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Recent Accounting Pronouncement" sheetId="9" r:id="rId9"/>
    <s:sheet name="Short-term and Other Investment" sheetId="10" r:id="rId10"/>
    <s:sheet name="Mineral Properties" sheetId="11" r:id="rId11"/>
    <s:sheet name="Plant And Equipment" sheetId="12" r:id="rId12"/>
    <s:sheet name="Common Shares" sheetId="13" r:id="rId13"/>
    <s:sheet name="Commitments And Contingencies" sheetId="14" r:id="rId14"/>
    <s:sheet name="Fair Value Accounting" sheetId="15" r:id="rId15"/>
    <s:sheet name="Geographic And Segment Informat" sheetId="16" r:id="rId16"/>
    <s:sheet name="Research and Development Grant" sheetId="17" r:id="rId17"/>
    <s:sheet name="Significant Accounting Policies" sheetId="18" r:id="rId18"/>
    <s:sheet name="Short-term and Other Investme19" sheetId="19" r:id="rId19"/>
    <s:sheet name="Mineral Properties (Tables)" sheetId="20" r:id="rId20"/>
    <s:sheet name="Plant And Equipment (Tables)" sheetId="21" r:id="rId21"/>
    <s:sheet name="Common Shares (Tables)" sheetId="22" r:id="rId22"/>
    <s:sheet name="Fair Value Accounting (Tables)" sheetId="23" r:id="rId23"/>
    <s:sheet name="Nature of Operations and Basi24" sheetId="24" r:id="rId24"/>
    <s:sheet name="Short-term and Other Investme25" sheetId="25" r:id="rId25"/>
    <s:sheet name="Short-term and Other Investme26" sheetId="26" r:id="rId26"/>
    <s:sheet name="Other Investments (Summary) (De" sheetId="27" r:id="rId27"/>
    <s:sheet name="Mineral Properties (Properties)" sheetId="28" r:id="rId28"/>
    <s:sheet name="Mineral property (GDLR) (Detail" sheetId="29" r:id="rId29"/>
    <s:sheet name="Mineral Properties (LosCardones" sheetId="30" r:id="rId30"/>
    <s:sheet name="Mineral Properties (Utah) (Deta" sheetId="31" r:id="rId31"/>
    <s:sheet name="Plant And Equipment (Details)" sheetId="32" r:id="rId32"/>
    <s:sheet name="Common Shares (Public Offering)" sheetId="33" r:id="rId33"/>
    <s:sheet name="Common Shares (Warrants) (Detai" sheetId="34" r:id="rId34"/>
    <s:sheet name="Common Shares (Summary Of the F" sheetId="35" r:id="rId35"/>
    <s:sheet name="Common Shares (Narrative) (Deta" sheetId="36" r:id="rId36"/>
    <s:sheet name="Common Shares (Summary Of Optio" sheetId="37" r:id="rId37"/>
    <s:sheet name="Common Shares (Summary Of The S" sheetId="38" r:id="rId38"/>
    <s:sheet name="Common Shares (Assumptions ) (D" sheetId="39" r:id="rId39"/>
    <s:sheet name="Common Shares (Summary Of Restr" sheetId="40" r:id="rId40"/>
    <s:sheet name="Commitments And Contingencies (" sheetId="41" r:id="rId41"/>
    <s:sheet name="Fair Value Accounting (Details)" sheetId="42" r:id="rId42"/>
    <s:sheet name="Geographic And Segment Inform43" sheetId="43" r:id="rId43"/>
    <s:sheet name="Research and Development Grant " sheetId="44" r:id="rId44"/>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6</t>
  </si>
  <si>
    <t>Oct. 24, 2016</t>
  </si>
  <si>
    <t>Document and Entity Information [Abstract]</t>
  </si>
  <si>
    <t>Entity Registrant Name</t>
  </si>
  <si>
    <t>VISTA GOLD CORP</t>
  </si>
  <si>
    <t>Entity Central Index Key</t>
  </si>
  <si>
    <t>Current Fiscal Year End Date</t>
  </si>
  <si>
    <t>--12-31</t>
  </si>
  <si>
    <t>Entity Filer Category</t>
  </si>
  <si>
    <t>Smaller Reporting Company</t>
  </si>
  <si>
    <t>Document Fiscal Year Focus</t>
  </si>
  <si>
    <t>Document Fiscal Period Focus</t>
  </si>
  <si>
    <t>Q3</t>
  </si>
  <si>
    <t>Document Type</t>
  </si>
  <si>
    <t>10-Q</t>
  </si>
  <si>
    <t>Amendment Flag</t>
  </si>
  <si>
    <t>false</t>
  </si>
  <si>
    <t>Document Period End Date</t>
  </si>
  <si>
    <t>Sep. 30,
		2016</t>
  </si>
  <si>
    <t>Entity Common Stock, Shares Outstanding</t>
  </si>
  <si>
    <t>Entity Current Reporting Status</t>
  </si>
  <si>
    <t>Yes</t>
  </si>
  <si>
    <t>CONDENSED CONSOLIDATED BALANCE SHEETS - USD ($) $ in Thousands</t>
  </si>
  <si>
    <t>Dec. 31, 2015</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Total non-current assets</t>
  </si>
  <si>
    <t>Total assets</t>
  </si>
  <si>
    <t>Current liabilities:</t>
  </si>
  <si>
    <t>Accounts payable</t>
  </si>
  <si>
    <t>Accrued liabilities and other</t>
  </si>
  <si>
    <t>Total current liabilities</t>
  </si>
  <si>
    <t>Total liabilities</t>
  </si>
  <si>
    <t>Commitments and contingencies – (Note 7)</t>
  </si>
  <si>
    <t xml:space="preserve"> </t>
  </si>
  <si>
    <t>Shareholders' equity:</t>
  </si>
  <si>
    <t>Common shares, no par value - unlimited shares authorized; shares outstanding: 2016 - 97,786,608 and 2015 - 82,883,562 (Note 6)</t>
  </si>
  <si>
    <t>Accumulated other comprehensive income/(loss)</t>
  </si>
  <si>
    <t>Accumulated deficit</t>
  </si>
  <si>
    <t>Total shareholders' equity</t>
  </si>
  <si>
    <t>Total liabilities and shareholders' equity</t>
  </si>
  <si>
    <t>CONDENSED CONSOLIDATED BALANCE SHEETS (Parenthetical) - $ / shares</t>
  </si>
  <si>
    <t>Common Shares, par value</t>
  </si>
  <si>
    <t>Common shares outstanding</t>
  </si>
  <si>
    <t>CONDENSED CONSOLIDATED STATEMENTS OF INCOME/(LOSS) AND COMPREHENSIVE INCOME/(LOSS) - USD ($) $ in Thousands</t>
  </si>
  <si>
    <t>3 Months Ended</t>
  </si>
  <si>
    <t>Sep. 30, 2015</t>
  </si>
  <si>
    <t>CONDENSED CONSOLIDATED STATEMENTS OF INCOME/(LOSS) AND COMPREHENSIVE INCOME/(LOSS) [Abstract]</t>
  </si>
  <si>
    <t>Revenues</t>
  </si>
  <si>
    <t>Operating expense:</t>
  </si>
  <si>
    <t>Exploration, property evaluation and holding costs</t>
  </si>
  <si>
    <t>Corporate administration</t>
  </si>
  <si>
    <t>Depreciation and amortization</t>
  </si>
  <si>
    <t>Gain on disposal of mineral property, net (Note 4)</t>
  </si>
  <si>
    <t>Write-down of value-added tax receivable</t>
  </si>
  <si>
    <t>Total operating expense</t>
  </si>
  <si>
    <t>Non-operating income/(expenses):</t>
  </si>
  <si>
    <t>Gain on sale of marketable securities</t>
  </si>
  <si>
    <t>Gain/(loss) on other investments (Note 3)</t>
  </si>
  <si>
    <t>Research and development grant, net (Note 10)</t>
  </si>
  <si>
    <t>Interest income</t>
  </si>
  <si>
    <t>Other income/(expense)</t>
  </si>
  <si>
    <t>Total non-operating income/(expense)</t>
  </si>
  <si>
    <t>Net income/(loss)</t>
  </si>
  <si>
    <t>Other comprehensive income</t>
  </si>
  <si>
    <t>Unrealized fair value increase/(decrease) on available-for-sale securities</t>
  </si>
  <si>
    <t>Comprehensive income/(loss)</t>
  </si>
  <si>
    <t>Basic:</t>
  </si>
  <si>
    <t>Weighted average number of basic shares outstanding (in shares)</t>
  </si>
  <si>
    <t>Net income/(loss) per share, Basic</t>
  </si>
  <si>
    <t>Diluted:</t>
  </si>
  <si>
    <t>Weighted average number of diluted shares outstanding (in shares)</t>
  </si>
  <si>
    <t>Net income/(loss) per share, Diluted</t>
  </si>
  <si>
    <t>CONDENSED CONSOLIDATED STATEMENTS OF SHAREHOLDERS' EQUITY - USD ($) $ in Thousands</t>
  </si>
  <si>
    <t>Common Stock [Member]</t>
  </si>
  <si>
    <t>Accumulated Deficit [Member]</t>
  </si>
  <si>
    <t>Accumulated other comprehensive income/(loss) [Member]</t>
  </si>
  <si>
    <t>Total</t>
  </si>
  <si>
    <t>Balances, beginning of period at Dec. 31, 2014</t>
  </si>
  <si>
    <t>Balances, beginning of period (in shares) at Dec. 31, 2014</t>
  </si>
  <si>
    <t>Shares issued (RSUs vested/option exercises) (in shares)</t>
  </si>
  <si>
    <t>Stock-based compensation</t>
  </si>
  <si>
    <t>Other comprehensive income/(loss)</t>
  </si>
  <si>
    <t>Net income</t>
  </si>
  <si>
    <t>Balances, end of period at Dec. 31, 2015</t>
  </si>
  <si>
    <t>Balances, end of period (in shares) at Dec. 31, 2015</t>
  </si>
  <si>
    <t>Shares issued (net of offering costs of $1,425)</t>
  </si>
  <si>
    <t>Shares issued (net of offering costs of $1,425) (in shares)</t>
  </si>
  <si>
    <t>Shares issued (RSUs vested/option exercises)</t>
  </si>
  <si>
    <t>Balances, end of period at Sep. 30, 2016</t>
  </si>
  <si>
    <t>Balances, end of period (in shares) at Sep. 30, 2016</t>
  </si>
  <si>
    <t>CONDENSED CONSOLIDATED STATEMENTS OF SHAREHOLDERS' EQUITY (parenthetical) $ in Thousands</t>
  </si>
  <si>
    <t>Sep. 30, 2016USD ($)</t>
  </si>
  <si>
    <t>Condensed Consolidated Statements Shareholders' Equity [Abstract]</t>
  </si>
  <si>
    <t>Offering costs</t>
  </si>
  <si>
    <t>CONDENSED CONSOLIDATED STATEMENTS OF CASH FLOWS - USD ($) $ in Thousands</t>
  </si>
  <si>
    <t>Cash flows from operating activities:</t>
  </si>
  <si>
    <t>Net income/(loss) for the period</t>
  </si>
  <si>
    <t>Adjustments to reconcile net income/(loss) for the period to net cash provided by/(used in) operations:</t>
  </si>
  <si>
    <t>Gain on disposal of marketable securities</t>
  </si>
  <si>
    <t>Gain on disposal of mineral property</t>
  </si>
  <si>
    <t>(Gain)/loss on other investments</t>
  </si>
  <si>
    <t>Change in working capital account items:</t>
  </si>
  <si>
    <t>Accounts payable, accrued liabilities and other</t>
  </si>
  <si>
    <t>Net cash provided by/(used in) operating activities</t>
  </si>
  <si>
    <t>Cash flows from investing activities:</t>
  </si>
  <si>
    <t>Proceeds from sales of marketable securities</t>
  </si>
  <si>
    <t>Proceeds from sale of other investments, net</t>
  </si>
  <si>
    <t>Acquisition of short-term investments, net of dispositions</t>
  </si>
  <si>
    <t>Additions to plant and equipment</t>
  </si>
  <si>
    <t>Proceeds from option/sales agreements, net</t>
  </si>
  <si>
    <t>Net cash used in investing activities</t>
  </si>
  <si>
    <t>Cash flows from financing activities:</t>
  </si>
  <si>
    <t>Proceeds from equity financings, net</t>
  </si>
  <si>
    <t>Proceeds from exercise of stock options</t>
  </si>
  <si>
    <t>Net cash provided by financing activities</t>
  </si>
  <si>
    <t>Increase/(decrease) in cash and cash equivalents</t>
  </si>
  <si>
    <t>Cash and cash equivalents, beginning of period</t>
  </si>
  <si>
    <t>Cash and cash equivalents, end of period</t>
  </si>
  <si>
    <t>Nature of Operations and Basis of Presentation</t>
  </si>
  <si>
    <t>Nature Of Operations And Basis Of Presentation [Abstract]</t>
  </si>
  <si>
    <t>Nature Of Operations And Basis Of Presentation</t>
  </si>
  <si>
    <t>1. Nature of Operations and Basis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Our principal asset is our flagship Mt Todd gold project (“Mt Todd”) in Northern Territory, Australia where we are concluding test work to optimize the process flowsheet, seeking approval of our final environmental authorization and commencing an update of our preliminary feasibility study. We also hold 4.4% of the outstanding common shares in the capital of Midas Gold Corp. (“Midas Gold Shares”), non-core projects in Mexico and the United States, and royalty interests in Indonesia.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5 as filed on February 26, 2016 on Form 10-K. The year-end balance sheet data was derived from the audited financial statements and, in accordance with the instructions to Form 10-Q, certain information and footnote disclosures required by United States generally accepted accounting principles have been condensed or omitted.
References to C$ refer to Canadian currency, A$ to Australian currency and $ to United States currency.</t>
  </si>
  <si>
    <t>Recent Accounting Pronouncements</t>
  </si>
  <si>
    <t>Recent accounting pronouncements [Abstract]</t>
  </si>
  <si>
    <t>2. Recent Accounting Pronouncements
Compensation – Stock Compensation (Topic 718): Improvements to Employee Share-Based Payment Accounting (Accounting Standard Update 2016-09)
In March 2016, the Financial Accounting Standards Board issued guidance related to accounting for stock-based compensation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do not expect to early adopt this guidance and do not believe that the adoption of this guidance will have a material impact on our financial statements.</t>
  </si>
  <si>
    <t>Short-term and Other Investments</t>
  </si>
  <si>
    <t>Investments, All Other Investments [Abstract]</t>
  </si>
  <si>
    <t>Other Investments</t>
  </si>
  <si>
    <t>3. Short-term and Other Investments
Short-term investments
As of September 30, 2016 and December 31, 2015, the amortized cost basis of our short-term investments was $23,476 and $11,990, respectively. The amortized cost basis approximates fair value at September 30, 2016 and December 31, 2015. Short-term investments at September 30, 2016 are comprised of U.S. government treasury bills and/or notes, while short-term investments at December 31, 2015 were comprised of U.S. government and Australian treasury bills and/or notes, all of which have maturity dates greater than 90 days but less than one year.
Other investments - Midas Gold Shares
During March 2015, we sold 8,000,000 Midas Gold Shares, at a price of C$0.46 ($0.36) per Midas Gold Share, for net proceeds of $2,772. We currently own 7,802,615 Midas Gold Shares or approximately 4.4% of the Midas Gold Shares outstanding, on a non-dilutive basis.
Upon initial recognition of our investment in the Midas Gold Shares, we elected to apply the fair value option, and as such, the investment is recorded at fair value in the Condensed Consolidated Balance Sheets. Subsequent changes in fair value are recorded in the Condensed Consolidated Statements of Income/(Loss) and Comprehensive Income/(Loss) in the period in which they occur.
The following table summarizes our investment in Midas Gold Shares as of September 30, 2016 and December 31, 2015.
September 30, 2016
December 31, 2015
Fair value at beginning of period
$
$
Sale of Midas Gold Shares, net of costs to sell
—
Gain/(loss) during the period
Fair value at end of period
$
$
Midas Gold Shares held at the end of the period</t>
  </si>
  <si>
    <t>Mineral Properties</t>
  </si>
  <si>
    <t>Mineral Properties [Abstract]</t>
  </si>
  <si>
    <t xml:space="preserve">4. Mineral Properties
At September 30, 2016
At December 31, 2015
Mt Todd, Australia
$
$
Guadalupe de los Reyes, Mexico
$
$
Guadalupe de los Reyes Gold/Silver Project, Sinaloa, Mexico
During April 2014, Minera Gold Stake S.A. de C.V., Vista’s wholly-owned subsidiary, entered into a definitive option agreement (the “Option Agreement”) to option a 70% interest in the Guadalupe de los Reyes gold/silver project in Sinaloa, Mexico to Great Panther Silver Limited (formerly Cangold Limited) (“Great Panther”) for consideration of $5,000 in payments over a three-year period. On February 25, 2016, Vista received notification from Great Panther that it was terminating the Option Agreement. Pursuant to the terms of the Option Agreement, Vista retained the $996 already paid by Great Panther ($500 received in 2014 and $496 net of legal costs received in March 2015) and 100% of the Guadalupe de los Reyes gold/silver project.
Los Cardones
In October 2013, we sold our 100% debt and equity participation in the Los Cardones gold project located in Baja California Sur, Mexico (“Los Cardones Sale”) to Invecture Group, S.A. de C.V. (“Invecture”) and RPG Structured Finance S.a.r.l. (together, the “Purchasers”) for a total of $13,000 ($7,000 of which was paid in October 2013 and $6,000 of which was originally payable in January 2014 (the “Subsequent Payment”) subject to the Purchasers’ option to elect to not make the Subsequent Payment. In 2014, the due date for the Subsequent Payment was extended to January 30, 2015 for additional consideration of $500. In October 2014, Invecture announced that the Los Cardones gold project had been suspended because the conditions for its development were not favorable at that time, which introduced substantial doubt that the Subsequent Payment would be made. After making this announcement, there were no apparent significant favorable changes to incentivize Invecture to lift the suspension. In January 2015, we agreed to amend the payment terms (the “Amendment”) of the Los Cardones Sale. Under the Amendment, the Company received a payment of $2,994 net of legal costs from the Purchasers as the final payment for 100% of the Company’s interest in the project. This resulted in a realized gain of $1,958.
Utah Claims
During the first quarter of 2016, we sold our unpatented mining claims located in Utah for $150 and a 2% net smelter return royalty (“NSR”) on any future production from said claims. This resulted in a realized gain of $150. </t>
  </si>
  <si>
    <t>Plant And Equipment</t>
  </si>
  <si>
    <t>Plant And Equipment [Abstract]</t>
  </si>
  <si>
    <t>5. Plant and Equipment
September 30, 2016
December 31, 2015
Accumulated
Accumulated
Cost
depreciation
Net
Cost
depreciation
Net
Mt Todd, Australia
$
$
$
$
$
$
Guadalupe de los Reyes, Mexico
Corporate, United States
—
Used mill equipment, Canada
—
—
$
$
$
$
$
$</t>
  </si>
  <si>
    <t>Common Shares</t>
  </si>
  <si>
    <t>Disclosure of Compensation Related Costs, Share-based Payments [Abstract]</t>
  </si>
  <si>
    <t xml:space="preserve">6. Common Shares
Public Offering, August 2016
During August 2016, we closed a public offering of 12,362,500 units (the “Units”), which included 1,612,500 Units issued pursuant to the full exercise of the underwriters’ over-allotment option, for net proceeds of $15,883 (the “2016 Offering”). Each Unit consisted of one common share in the capital of the Company (“Common Share”) and one-half of one Common Share purchase warrant (each full warrant, a “2016 Warrant”). A total of 6,514,625 2016 Warrants were issued, including 333,375 broker warrants issued to the underwriters. Each 2016 Warrant entitles the holder thereof to purchase one Common Share at a price of $1.92 per Common Share (subject to adjustment in certain circumstances) and is exercisable for a period of 36 months from the closing of the 2016 Offering. The 2016 Warrants, which are classified as equity, had a fair value of $3,320 at the time of the 2016 Offering. The fair value of warrants issued during the nine months ended September 30, 2016 was estimated at the grant date using the Black-Scholes option pricing model using the following assumptions: 1) expected volatility of 89%, 2) risk-free rate of 0.86%, 3) expected life of 3 years, and 4) stock price on the issue date of $1.13 per Common Share.
Warrants
Warrant activity is summarized in the following table:
Weighted
Weighted
average
average
Warrants
exercise price
remaining life
outstanding
per share
(yrs.)
Intrinsic value
As of December 31, 2015
—
$
—
—
$
—
Issued
—
As of September 30, 2016
$
$
—
Stock-Based Compensation
Under our Stock Option Plan (the “Plan”) and our Long-Term Equity Incentive Plan (the “LTIP”), we may grant options and/or restricted stock units (“RSUs”) or restricted stock awards to our directors, officers, employees and consultants. The combined maximum number of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of Directors of the Company (“Board”), with vesting periods and other terms as determined by the Board. Stock-based compensation expense for the three and nine months ended September 30, 2016 and 2015 is as follows:
Three Months Ended September 30,
Nine months ended September 30,
2016
2015
2016
2015
Stock options
$
$
$
$
Restricted stock units
$
$
$
$
As of September 30, 2016, stock options and RSUs had unrecognized compensation expense of $49 and $740, respectively, which is expected to be recognized over a weighted average period of 1.39 and 1.55 years, respectively.
Stock Options
A summary of options under the Plan as of September 30, 2016 is set forth in the following table:
Weighted average
Weighted average
Aggregate
Number of
exercise price
remaining
intrinsic
options
per option
contractual term
value
Outstanding - December 31, 2015
$
$
—
Granted
Exercised
Expired
Outstanding - September 30, 2016
$
$
Exercisable - September 30, 2016
$
$
A summary of our unvested stock options as of September 30, 2016 is set forth in the following table:
Weighted
Weighted
average
average
remaining
grant-date
amortization
Number of
fair value
period
options
per option
(Years)
Unvested - December 31, 2015
$
Granted
Unvested - September 30, 2016
$
The fair value of stock options granted during the nine months ended September 30, 2016 was estimated at the grant date using the Black-Scholes option pricing model using the following assumptions:
Expected volatility
%
Risk-free interest rate
%
Expected life (years)
Dividend yield
N/A
Forfeiture assumption
%
Restricted Stock Units
The following table summarizes the RSUs outstanding under the LTIP as of September 30, 2016:
Weighted average
Number
grant-date fair
of units
value per unit
Unvested - December 31, 2015
$
Vested
Granted
Unvested - September 30, 2016
$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minimum vesting period for RSUs is one year. </t>
  </si>
  <si>
    <t>Commitments And Contingencies</t>
  </si>
  <si>
    <t>Commitments And Contingencies [Abstract]</t>
  </si>
  <si>
    <t>7.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Under our agreement with the Jawoyn Association Aboriginal Corporation (the “JAAC”), we must offer the JAAC the opportunity to establish a joint venture with Vista holding a 90% participating interest and the JAAC holding a 10% participating interest in the Mt Todd mining licenses. In addition, the JAAC will be entitled to an annual cash payment, or payment in kind, equal to 1% of the value of the annual gold production from the current mining licenses, and a 1% NSR on other metals, subject to a minimum payment of A$50 per year.
During November 2015, we entered into a two-year lease agreement to store our used mill equipment. Monthly rent for the term of the lease is C$18 ($13).</t>
  </si>
  <si>
    <t>Fair Value Accounting</t>
  </si>
  <si>
    <t>Fair Value [Abstract]</t>
  </si>
  <si>
    <t xml:space="preserve">8.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September 30, 2016
Total
Level 1
Level 3
Marketable securities
$
$
$
—
Other investments (Midas Gold Shares)
—
Fair value at December 31, 2015
Total
Level 1
Level 3
Marketable securities
$
$
$
—
Other investments (Midas Gold Shares)
—
Used mill equipment (non-recurring)
—
Our marketable securities and investment in Midas Gold Shares are classified as Level 1 of the fair value hierarchy as they are valued at quoted market prices in an active market. Marketable securities are included in other current assets on the Condensed Consolidated Balance Sheets for each period presented.
The mill equipment is classified as Level 3 of the fair value hierarchy as its value at December 31, 2015 was based on a third party assessment of the projected sale value less costs to sell giving full consideration to current market conditions and an orderly sale process. As of September 30, 2016, the used mill equipment is not classified as held for sale for accounting purposes and there is no indication that the carrying value of the used mill equipment may not be recoverable, consequently no fair value assessment is required for the period ended September 30, 2016. The mill equipment is included in plant and equipment on the Condensed Consolidated Balance Sheets for each period presented.
There have been no transfers between levels in 2016, nor have there been any changes in valuation techniques. </t>
  </si>
  <si>
    <t>Geographic And Segment Information</t>
  </si>
  <si>
    <t>Geographic And Segment information [Abstract]</t>
  </si>
  <si>
    <t>9.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three and nine months ended September 30, 2016 and 2015. Geographic location of mineral properties and plant and equipment is provided in Notes 4 and 5, respectively.</t>
  </si>
  <si>
    <t>Research and Development Grant</t>
  </si>
  <si>
    <t xml:space="preserve">10. Research and Development Grant
The Company received Research &amp; Development (“R&amp;D”) Tax Incentive refunds, net of costs to prepare and file, paid under the Australian Government’s R&amp;D Tax Incentive Program, a program designed to encourage industry to engage in R&amp;D activities that benefit Australia. These refunds are related to costs we incurred during the 2014, 2013 and 2012 fiscal years for qualifying R&amp;D programs. The R&amp;D tax incentive program is a self-assessment process, and as such, the Australian Government has the right to audit the qualifying programs and expenditures for a period of four years . </t>
  </si>
  <si>
    <t>Significant Accounting Policies (Policies)</t>
  </si>
  <si>
    <t>Significant Accounting Policies [Abstract]</t>
  </si>
  <si>
    <t>Compensation – Stock Compensation (Topic 718): Improvements to Employee Share-Based Payment Accounting (Accounting Standard Update 2016-09)
In March 2016, the Financial Accounting Standards Board issued guidance related to accounting for stock-based compensation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do not expect to early adopt this guidance and do not believe that the adoption of this guidance will have a material impact on our financial statements.</t>
  </si>
  <si>
    <t>Short-term and Other Investments (Tables)</t>
  </si>
  <si>
    <t>Schedule Of Summary Of Investments</t>
  </si>
  <si>
    <t>September 30, 2016
December 31, 2015
Fair value at beginning of period
$
$
Sale of Midas Gold Shares, net of costs to sell
—
Gain/(loss) during the period
Fair value at end of period
$
$
Midas Gold Shares held at the end of the period</t>
  </si>
  <si>
    <t>Mineral Properties (Tables)</t>
  </si>
  <si>
    <t>Schedule of Mineral Properties</t>
  </si>
  <si>
    <t>At September 30, 2016
At December 31, 2015
Mt Todd, Australia
$
$
Guadalupe de los Reyes, Mexico
$
$</t>
  </si>
  <si>
    <t>Plant And Equipment (Tables)</t>
  </si>
  <si>
    <t>Schedule Of Plant And Equipment</t>
  </si>
  <si>
    <t>September 30, 2016
December 31, 2015
Accumulated
Accumulated
Cost
depreciation
Net
Cost
depreciation
Net
Mt Todd, Australia
$
$
$
$
$
$
Guadalupe de los Reyes, Mexico
Corporate, United States
—
Used mill equipment, Canada
—
—
$
$
$
$
$
$</t>
  </si>
  <si>
    <t>Common Shares (Tables)</t>
  </si>
  <si>
    <t>Capital Stock [Abstract]</t>
  </si>
  <si>
    <t>Summary Of Warrant Activity</t>
  </si>
  <si>
    <t>Weighted
Weighted
average
average
Warrants
exercise price
remaining life
outstanding
per share
(yrs.)
Intrinsic value
As of December 31, 2015
—
$
—
—
$
—
Issued
—
As of September 30, 2016
$
$
—</t>
  </si>
  <si>
    <t>Summary of Stock-based Compensation Expense</t>
  </si>
  <si>
    <t>Three Months Ended September 30,
Nine months ended September 30,
2016
2015
2016
2015
Stock options
$
$
$
$
Restricted stock units
$
$
$
$</t>
  </si>
  <si>
    <t>Summary Of Option Activity</t>
  </si>
  <si>
    <t>Weighted average
Weighted average
Aggregate
Number of
exercise price
remaining
intrinsic
options
per option
contractual term
value
Outstanding - December 31, 2015
$
$
—
Granted
Exercised
Expired
Outstanding - September 30, 2016
$
$
Exercisable - September 30, 2016
$
$</t>
  </si>
  <si>
    <t>Summary Of The Status Of Unvested Stock Options</t>
  </si>
  <si>
    <t>Weighted
Weighted
average
average
remaining
grant-date
amortization
Number of
fair value
period
options
per option
(Years)
Unvested - December 31, 2015
$
Granted
Unvested - September 30, 2016
$</t>
  </si>
  <si>
    <t>Schedule of Share Based Payments Valuation Assumptions</t>
  </si>
  <si>
    <t>Expected volatility
%
Risk-free interest rate
%
Expected life (years)
Dividend yield
N/A
Forfeiture assumption
%</t>
  </si>
  <si>
    <t>Summary Of Restricted Stock Units Activity</t>
  </si>
  <si>
    <t>Weighted average
Number
grant-date fair
of units
value per unit
Unvested - December 31, 2015
$
Vested
Granted
Unvested - September 30, 2016
$</t>
  </si>
  <si>
    <t>Fair Value Accounting (Tables)</t>
  </si>
  <si>
    <t>Fair Value Accounting [Abstract]</t>
  </si>
  <si>
    <t>Fair value at September 30, 2016
Total
Level 1
Level 3
Marketable securities
$
$
$
—
Other investments (Midas Gold Shares)
—
Fair value at December 31, 2015
Total
Level 1
Level 3
Marketable securities
$
$
$
—
Other investments (Midas Gold Shares)
—
Used mill equipment (non-recurring)
—</t>
  </si>
  <si>
    <t>Nature of Operations and Basis of Presentation (Details)</t>
  </si>
  <si>
    <t>Midas Gold Shares [Member]</t>
  </si>
  <si>
    <t>Holding percentage</t>
  </si>
  <si>
    <t>4.40%</t>
  </si>
  <si>
    <t>Short-term and Other Investments (Short-term) (Details) $ in Thousands</t>
  </si>
  <si>
    <t>Sep. 30, 2016USD ($)item</t>
  </si>
  <si>
    <t>Dec. 31, 2015USD ($)</t>
  </si>
  <si>
    <t>Short-term investments</t>
  </si>
  <si>
    <t>Amortized cost | $</t>
  </si>
  <si>
    <t>Minimum days for maturity | item</t>
  </si>
  <si>
    <t>Short-term and Other Investments (Details) $ / shares in Units, $ in Thousands</t>
  </si>
  <si>
    <t>1 Months Ended</t>
  </si>
  <si>
    <t>12 Months Ended</t>
  </si>
  <si>
    <t>Mar. 31, 2015USD ($)</t>
  </si>
  <si>
    <t>Sep. 30, 2016shares</t>
  </si>
  <si>
    <t>Sep. 30, 2015USD ($)</t>
  </si>
  <si>
    <t>Dec. 31, 2015USD ($)shares</t>
  </si>
  <si>
    <t>Mar. 31, 2015CAD / sharesshares</t>
  </si>
  <si>
    <t>Mar. 31, 2015$ / sharesshares</t>
  </si>
  <si>
    <t>Subsidiary, Sale of Stock [Line Items]</t>
  </si>
  <si>
    <t>Proceeds from sale of other investments, net | $</t>
  </si>
  <si>
    <t>Number of shares sold | shares</t>
  </si>
  <si>
    <t>Sale of shares (dollars per share) | (per share)</t>
  </si>
  <si>
    <t>Shares owned | shares</t>
  </si>
  <si>
    <t>Other Investments (Summary) (Details) - USD ($) $ in Thousands</t>
  </si>
  <si>
    <t>Mar. 31, 2015</t>
  </si>
  <si>
    <t>Sale of Midas Gold Shares, net of costs to sell</t>
  </si>
  <si>
    <t>Fair value at beginning of period</t>
  </si>
  <si>
    <t>Gain/(loss) during the period</t>
  </si>
  <si>
    <t>Fair value at end of period</t>
  </si>
  <si>
    <t>Midas Gold Shares held at end of the period</t>
  </si>
  <si>
    <t>Mineral Properties (Properties) (Details) - USD ($) $ in Thousands</t>
  </si>
  <si>
    <t>Property, Plant and Equipment [Line Items]</t>
  </si>
  <si>
    <t>Mineral Properties, Net</t>
  </si>
  <si>
    <t>Mt Todd, Australia [Member]</t>
  </si>
  <si>
    <t>Guadalupe De Los Reyes, Mexico [Member]</t>
  </si>
  <si>
    <t>Mineral property (GDLR) (Details) - Guadalupe De Los Reyes, Mexico [Member] - USD ($) $ in Thousands</t>
  </si>
  <si>
    <t>Feb. 25, 2016</t>
  </si>
  <si>
    <t>Apr. 30, 2014</t>
  </si>
  <si>
    <t>Dec. 31, 2014</t>
  </si>
  <si>
    <t>Percentage of interest owned</t>
  </si>
  <si>
    <t>100.00%</t>
  </si>
  <si>
    <t>Option Agreement [Member] | Great Panther Silver Limited [Member]</t>
  </si>
  <si>
    <t>Percentage of interest in joint venture to be returned upon election not to make payment</t>
  </si>
  <si>
    <t>70.00%</t>
  </si>
  <si>
    <t>Sale price of gold project</t>
  </si>
  <si>
    <t>Period of payment</t>
  </si>
  <si>
    <t>3 years</t>
  </si>
  <si>
    <t>Proceeds from sale of gold project, net of legal costs</t>
  </si>
  <si>
    <t>First Year [Member] | Option Agreement [Member] | Great Panther Silver Limited [Member]</t>
  </si>
  <si>
    <t>Mineral Properties (LosCardones) (Details) - USD ($) $ in Thousands</t>
  </si>
  <si>
    <t>Jan. 31, 2015</t>
  </si>
  <si>
    <t>Oct. 31, 2013</t>
  </si>
  <si>
    <t>Gain on disposal of mineral property, net</t>
  </si>
  <si>
    <t>Los Cardones Sale [Member] | Sold | Los Cardones, Mexico [Member]</t>
  </si>
  <si>
    <t>Percentage of interest sold</t>
  </si>
  <si>
    <t>Proceeds from sale of gold project</t>
  </si>
  <si>
    <t>Future proceeds</t>
  </si>
  <si>
    <t>Additional consideration received</t>
  </si>
  <si>
    <t>Mineral Properties (Utah) (Details) - USD ($) $ in Thousands</t>
  </si>
  <si>
    <t>Mar. 31, 2016</t>
  </si>
  <si>
    <t>Utah Sale [Member] | Sold</t>
  </si>
  <si>
    <t>Net smelter return royalty (as a percent)</t>
  </si>
  <si>
    <t>2.00%</t>
  </si>
  <si>
    <t>Plant And Equipment (Details) - USD ($) $ in Thousands</t>
  </si>
  <si>
    <t>Cost</t>
  </si>
  <si>
    <t>Accumulated depreciation and write downs</t>
  </si>
  <si>
    <t>Net</t>
  </si>
  <si>
    <t>Corporate, United States [Member]</t>
  </si>
  <si>
    <t>Used mill equipment, Canada [Member]</t>
  </si>
  <si>
    <t>Common Shares (Public Offering) (Details) $ / shares in Units, $ in Thousands</t>
  </si>
  <si>
    <t>Aug. 31, 2016USD ($)item$ / sharesshares</t>
  </si>
  <si>
    <t>Sep. 30, 2016USD ($)shares</t>
  </si>
  <si>
    <t>Number of units issued</t>
  </si>
  <si>
    <t>Proceeds from issuance of common shares | $</t>
  </si>
  <si>
    <t>Number of common shares in each unit | item</t>
  </si>
  <si>
    <t>Number of common shares to purchase each warrant</t>
  </si>
  <si>
    <t>Over-Allotment Option</t>
  </si>
  <si>
    <t>Warrants</t>
  </si>
  <si>
    <t>Number of common shares purchased for each warrant</t>
  </si>
  <si>
    <t>Issued (in shares)</t>
  </si>
  <si>
    <t>Exercise price (in dollars per share) | $ / shares</t>
  </si>
  <si>
    <t>Period warrants are exercisable</t>
  </si>
  <si>
    <t>36 months</t>
  </si>
  <si>
    <t>Fair value of warrants | $</t>
  </si>
  <si>
    <t>Expected volatility (as a percent)</t>
  </si>
  <si>
    <t>89.00%</t>
  </si>
  <si>
    <t>Risk-free interest rate (as a percent)</t>
  </si>
  <si>
    <t>0.86%</t>
  </si>
  <si>
    <t>Expected term (in years)</t>
  </si>
  <si>
    <t>Share price (in dollars per share) | $ / shares</t>
  </si>
  <si>
    <t>Warrants | Over-Allotment Option</t>
  </si>
  <si>
    <t>Common Shares (Warrants) (Details) - Warrants - $ / shares</t>
  </si>
  <si>
    <t>Aug. 31, 2016</t>
  </si>
  <si>
    <t>Class of Warrant or Right [Line Items]</t>
  </si>
  <si>
    <t>Warrants outstanding, end of period (in shares)</t>
  </si>
  <si>
    <t>Weighted average exercise price per share, issued (in dollars per share)</t>
  </si>
  <si>
    <t>Weighted average exercise price per share outstanding (in dollars per share)</t>
  </si>
  <si>
    <t>Weighted average remaining life, issued</t>
  </si>
  <si>
    <t>2 years 10 months 24 days</t>
  </si>
  <si>
    <t>Weighted average remaining life outstanding</t>
  </si>
  <si>
    <t>Common Shares (Summary Of the Fair Value Of All Awards issued Under Stock Compensation Plans) (Details) - USD ($) $ in Thousands</t>
  </si>
  <si>
    <t>Percentage of issued and outstanding Common Shares</t>
  </si>
  <si>
    <t>10.00%</t>
  </si>
  <si>
    <t>Stock-based expense</t>
  </si>
  <si>
    <t>Employee, Directors and Consultants Stock Options [Member]</t>
  </si>
  <si>
    <t>Restricted Stock Units (RSUs) [Member]</t>
  </si>
  <si>
    <t>Common Shares (Narrative) (Details) $ in Thousands</t>
  </si>
  <si>
    <t>Share-based Compensation Arrangement by Share-based Payment Award [Line Items]</t>
  </si>
  <si>
    <t>Unrecognized compensation expense related to stock options</t>
  </si>
  <si>
    <t>Weighted average compensation recognition period</t>
  </si>
  <si>
    <t>1 year 4 months 21 days</t>
  </si>
  <si>
    <t>Unrecognized compensation expense related to unvested awards</t>
  </si>
  <si>
    <t>1 year 6 months 18 days</t>
  </si>
  <si>
    <t>Common Shares (Summary Of Option Activity) (Details) - Employee, Directors and Consultants Stock Options [Member] - USD ($) $ / shares in Units, $ in Thousands</t>
  </si>
  <si>
    <t>Number of options, beginning of period (in shares)</t>
  </si>
  <si>
    <t>Granted, Number of options (in shares)</t>
  </si>
  <si>
    <t>Number of options, Exercise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2 years 4 days</t>
  </si>
  <si>
    <t>2 years 7 days</t>
  </si>
  <si>
    <t>Weighted average remaining contractual term, Exercisable</t>
  </si>
  <si>
    <t>1 year 10 months 6 days</t>
  </si>
  <si>
    <t>Aggregate intrinsic value, Outstanding, end of period (in dollars)</t>
  </si>
  <si>
    <t>Aggregate intrinsic value, Options, Exercisable</t>
  </si>
  <si>
    <t>Common Shares (Summary Of The Status Of Unvested Stock Options) (Details) - Employee, Directors and Consultants Stock Options [Member]</t>
  </si>
  <si>
    <t>Sep. 30, 2016$ / sharesshares</t>
  </si>
  <si>
    <t>Unvested, Number of options, beginning of period (in shares) | shares</t>
  </si>
  <si>
    <t>Granted, Number of options (in shares) | shares</t>
  </si>
  <si>
    <t>Unvested, Number of options, end of period (in shares) | shares</t>
  </si>
  <si>
    <t>Unvested, Weighted average grant date fair value, beginning of period (in dollars per share) | $ / shares</t>
  </si>
  <si>
    <t>Granted, Weighted average grant-date fair value per option (in dollars per share) | $ / shares</t>
  </si>
  <si>
    <t>Unvested, Weighted average grant date fair value per option, end of period (in dollars per share) | $ / shares</t>
  </si>
  <si>
    <t>Weighted average remaining amortization period</t>
  </si>
  <si>
    <t>Common Shares (Assumptions ) (Details) - Employee, Directors and Consultants Stock Options [Member]</t>
  </si>
  <si>
    <t>77.68%</t>
  </si>
  <si>
    <t>1.12%</t>
  </si>
  <si>
    <t>Expected life (years)</t>
  </si>
  <si>
    <t>5 years</t>
  </si>
  <si>
    <t>Forfeiture assumption (as a percent)</t>
  </si>
  <si>
    <t>0.00%</t>
  </si>
  <si>
    <t>Common Shares (Summary Of Restricted Stock Units Activity) (Details) - Restricted Stock Units (RSUs) [Member]</t>
  </si>
  <si>
    <t>Unvested, Number of units, beginning of period (in shares) | shares</t>
  </si>
  <si>
    <t>Vested, Number of units (in shares) | shares</t>
  </si>
  <si>
    <t>Granted, Number of units (in shares) | shares</t>
  </si>
  <si>
    <t>Unvested, Number of units, end of period (in shares) | shares</t>
  </si>
  <si>
    <t>Unvested, weighted average fair value, beginning of year (in dollars per share) | $ / shares</t>
  </si>
  <si>
    <t>Vested, Weighted average fair value (in dollars per share) | $ / shares</t>
  </si>
  <si>
    <t>Granted, Weighted average fair value (in dollars per share) | $ / shares</t>
  </si>
  <si>
    <t>Unvested, weighted average fair value, end of year (in dollars per share) | $ / shares</t>
  </si>
  <si>
    <t>Minimum [Member]</t>
  </si>
  <si>
    <t>Vesting period</t>
  </si>
  <si>
    <t>1 year</t>
  </si>
  <si>
    <t>Commitments And Contingencies (Details) CAD in Thousands, AUD in Thousands, $ in Thousands</t>
  </si>
  <si>
    <t>Nov. 30, 2015CAD</t>
  </si>
  <si>
    <t>Nov. 30, 2015USD ($)</t>
  </si>
  <si>
    <t>Sep. 30, 2016AUD</t>
  </si>
  <si>
    <t>Term of lease</t>
  </si>
  <si>
    <t>2 years</t>
  </si>
  <si>
    <t>Monthly rental payment</t>
  </si>
  <si>
    <t>Noncontrolling Interest, Ownership Percentage by Parent</t>
  </si>
  <si>
    <t>90.00%</t>
  </si>
  <si>
    <t>Percentage of participating interest in gold project by affiliate</t>
  </si>
  <si>
    <t>Percentage of royalty on gold</t>
  </si>
  <si>
    <t>1.00%</t>
  </si>
  <si>
    <t>Percentage of royalty on other metals</t>
  </si>
  <si>
    <t>Minimum payment per year</t>
  </si>
  <si>
    <t>Fair Value Accounting (Details) - USD ($) $ in Thousands</t>
  </si>
  <si>
    <t>Fair Value, Assets and Liabilities Measured on Recurring and Nonrecurring Basis [Line Items]</t>
  </si>
  <si>
    <t>Fair Value Transfers Between Levels</t>
  </si>
  <si>
    <t>Recurring [Member] | Equity Securities [Member]</t>
  </si>
  <si>
    <t>Investments</t>
  </si>
  <si>
    <t>Recurring [Member] | Cost-method Investments [Member]</t>
  </si>
  <si>
    <t>Recurring [Member] | Fair Value, Inputs, Level 1 [Member] | Equity Securities [Member]</t>
  </si>
  <si>
    <t>Recurring [Member] | Fair Value, Inputs, Level 1 [Member] | Cost-method Investments [Member]</t>
  </si>
  <si>
    <t>Non-recurring [Member] | Used mill equipment, Canada [Member]</t>
  </si>
  <si>
    <t>Equipment</t>
  </si>
  <si>
    <t>Non-recurring [Member] | Fair Value, Inputs, Level 3 [Member] | Used mill equipment, Canada [Member]</t>
  </si>
  <si>
    <t>Geographic And Segment Information (Details) $ in Thousands</t>
  </si>
  <si>
    <t>Sep. 30, 2016USD ($)segment</t>
  </si>
  <si>
    <t>Number of reportable segments | segment</t>
  </si>
  <si>
    <t>Revenues | $</t>
  </si>
  <si>
    <t>Research and Development Grant (Details)</t>
  </si>
  <si>
    <t>Period for review of program</t>
  </si>
  <si>
    <t>4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0_);_(&quot;CAD &quot;(#,##0.00)" numFmtId="167"/>
    <numFmt formatCode="_(&quot;CAD &quot;#,##0_);_(&quot;CAD &quot;(#,##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3324</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4" t="s">
        <v>20</v>
      </c>
    </row>
    <row r="13" spans="1:3">
      <c r="A13" s="4" t="s">
        <v>21</v>
      </c>
      <c r="C13" s="6" t="n">
        <v>9778660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32</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5</v>
      </c>
      <c r="C3" s="7" t="n">
        <v>902</v>
      </c>
    </row>
    <row r="4" spans="1:3">
      <c r="A4" s="4" t="s">
        <v>28</v>
      </c>
      <c r="B4" s="6" t="n">
        <v>23476</v>
      </c>
      <c r="C4" s="6" t="n">
        <v>11990</v>
      </c>
    </row>
    <row r="5" spans="1:3">
      <c r="A5" s="4" t="s">
        <v>29</v>
      </c>
      <c r="B5" s="6" t="n">
        <v>5384</v>
      </c>
      <c r="C5" s="6" t="n">
        <v>1798</v>
      </c>
    </row>
    <row r="6" spans="1:3">
      <c r="A6" s="4" t="s">
        <v>30</v>
      </c>
      <c r="B6" s="6" t="n">
        <v>514</v>
      </c>
      <c r="C6" s="6" t="n">
        <v>512</v>
      </c>
    </row>
    <row r="7" spans="1:3">
      <c r="A7" s="4" t="s">
        <v>31</v>
      </c>
      <c r="B7" s="6" t="n">
        <v>30679</v>
      </c>
      <c r="C7" s="6" t="n">
        <v>15202</v>
      </c>
    </row>
    <row r="8" spans="1:3">
      <c r="A8" s="3" t="s">
        <v>32</v>
      </c>
    </row>
    <row r="9" spans="1:3">
      <c r="A9" s="4" t="s">
        <v>33</v>
      </c>
      <c r="B9" s="6" t="n">
        <v>3874</v>
      </c>
      <c r="C9" s="6" t="n">
        <v>3874</v>
      </c>
    </row>
    <row r="10" spans="1:3">
      <c r="A10" s="4" t="s">
        <v>34</v>
      </c>
      <c r="B10" s="6" t="n">
        <v>8400</v>
      </c>
      <c r="C10" s="6" t="n">
        <v>8792</v>
      </c>
    </row>
    <row r="11" spans="1:3">
      <c r="A11" s="4" t="s">
        <v>35</v>
      </c>
      <c r="B11" s="6" t="n">
        <v>12274</v>
      </c>
      <c r="C11" s="6" t="n">
        <v>12666</v>
      </c>
    </row>
    <row r="12" spans="1:3">
      <c r="A12" s="4" t="s">
        <v>36</v>
      </c>
      <c r="B12" s="6" t="n">
        <v>42953</v>
      </c>
      <c r="C12" s="6" t="n">
        <v>27868</v>
      </c>
    </row>
    <row r="13" spans="1:3">
      <c r="A13" s="3" t="s">
        <v>37</v>
      </c>
    </row>
    <row r="14" spans="1:3">
      <c r="A14" s="4" t="s">
        <v>38</v>
      </c>
      <c r="B14" s="6" t="n">
        <v>121</v>
      </c>
      <c r="C14" s="6" t="n">
        <v>115</v>
      </c>
    </row>
    <row r="15" spans="1:3">
      <c r="A15" s="4" t="s">
        <v>39</v>
      </c>
      <c r="B15" s="6" t="n">
        <v>482</v>
      </c>
      <c r="C15" s="6" t="n">
        <v>688</v>
      </c>
    </row>
    <row r="16" spans="1:3">
      <c r="A16" s="4" t="s">
        <v>40</v>
      </c>
      <c r="B16" s="6" t="n">
        <v>603</v>
      </c>
      <c r="C16" s="6" t="n">
        <v>803</v>
      </c>
    </row>
    <row r="17" spans="1:3">
      <c r="A17" s="4" t="s">
        <v>41</v>
      </c>
      <c r="B17" s="6" t="n">
        <v>603</v>
      </c>
      <c r="C17" s="6" t="n">
        <v>803</v>
      </c>
    </row>
    <row r="18" spans="1:3">
      <c r="A18" s="4" t="s">
        <v>42</v>
      </c>
      <c r="B18" s="4" t="s">
        <v>43</v>
      </c>
      <c r="C18" s="4" t="s">
        <v>43</v>
      </c>
    </row>
    <row r="19" spans="1:3">
      <c r="A19" s="3" t="s">
        <v>44</v>
      </c>
    </row>
    <row r="20" spans="1:3">
      <c r="A20" s="4" t="s">
        <v>45</v>
      </c>
      <c r="B20" s="6" t="n">
        <v>455274</v>
      </c>
      <c r="C20" s="6" t="n">
        <v>438900</v>
      </c>
    </row>
    <row r="21" spans="1:3">
      <c r="A21" s="4" t="s">
        <v>46</v>
      </c>
      <c r="B21" s="6" t="n">
        <v>36</v>
      </c>
      <c r="C21" s="6" t="n">
        <v>-35</v>
      </c>
    </row>
    <row r="22" spans="1:3">
      <c r="A22" s="4" t="s">
        <v>47</v>
      </c>
      <c r="B22" s="6" t="n">
        <v>-412960</v>
      </c>
      <c r="C22" s="6" t="n">
        <v>-411800</v>
      </c>
    </row>
    <row r="23" spans="1:3">
      <c r="A23" s="4" t="s">
        <v>48</v>
      </c>
      <c r="B23" s="6" t="n">
        <v>42350</v>
      </c>
      <c r="C23" s="6" t="n">
        <v>27065</v>
      </c>
    </row>
    <row r="24" spans="1:3">
      <c r="A24" s="4" t="s">
        <v>49</v>
      </c>
      <c r="B24" s="7" t="n">
        <v>42953</v>
      </c>
      <c r="C24" s="7" t="n">
        <v>27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51</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r="A1" s="1" t="s">
        <v>192</v>
      </c>
      <c r="B1" s="2" t="s">
        <v>1</v>
      </c>
    </row>
    <row r="2" spans="1:3">
      <c r="B2" s="2" t="s">
        <v>193</v>
      </c>
      <c r="C2" s="2" t="s">
        <v>194</v>
      </c>
    </row>
    <row r="3" spans="1:3">
      <c r="A3" s="3" t="s">
        <v>195</v>
      </c>
    </row>
    <row r="4" spans="1:3">
      <c r="A4" s="4" t="s">
        <v>196</v>
      </c>
      <c r="B4" s="7" t="n">
        <v>23476</v>
      </c>
      <c r="C4" s="7" t="n">
        <v>11990</v>
      </c>
    </row>
    <row r="5" spans="1:3">
      <c r="A5" s="4" t="s">
        <v>197</v>
      </c>
      <c r="B5" s="6" t="n">
        <v>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21"/>
    <col customWidth="1" max="5" min="5" width="27"/>
    <col customWidth="1" max="6" min="6" width="32"/>
    <col customWidth="1" max="7" min="7" width="30"/>
  </cols>
  <sheetData>
    <row r="1" spans="1:7">
      <c r="A1" s="1" t="s">
        <v>198</v>
      </c>
      <c r="B1" s="2" t="s">
        <v>199</v>
      </c>
      <c r="C1" s="2" t="s">
        <v>1</v>
      </c>
      <c r="E1" s="2" t="s">
        <v>200</v>
      </c>
      <c r="F1" t="n"/>
    </row>
    <row r="2" spans="1:7">
      <c r="B2" s="2" t="s">
        <v>201</v>
      </c>
      <c r="C2" s="2" t="s">
        <v>202</v>
      </c>
      <c r="D2" s="2" t="s">
        <v>203</v>
      </c>
      <c r="E2" s="2" t="s">
        <v>204</v>
      </c>
      <c r="F2" s="2" t="s">
        <v>205</v>
      </c>
      <c r="G2" s="2" t="s">
        <v>206</v>
      </c>
    </row>
    <row r="3" spans="1:7">
      <c r="A3" s="3" t="s">
        <v>207</v>
      </c>
    </row>
    <row r="4" spans="1:7">
      <c r="A4" s="4" t="s">
        <v>208</v>
      </c>
      <c r="D4" s="7" t="n">
        <v>2772</v>
      </c>
    </row>
    <row r="5" spans="1:7">
      <c r="A5" s="4" t="s">
        <v>189</v>
      </c>
    </row>
    <row r="6" spans="1:7">
      <c r="A6" s="3" t="s">
        <v>207</v>
      </c>
    </row>
    <row r="7" spans="1:7">
      <c r="A7" s="4" t="s">
        <v>209</v>
      </c>
      <c r="F7" s="6" t="n">
        <v>8000000</v>
      </c>
      <c r="G7" s="6" t="n">
        <v>8000000</v>
      </c>
    </row>
    <row r="8" spans="1:7">
      <c r="A8" s="4" t="s">
        <v>210</v>
      </c>
      <c r="F8" s="9" t="n">
        <v>0.46</v>
      </c>
      <c r="G8" s="8" t="n">
        <v>0.36</v>
      </c>
    </row>
    <row r="9" spans="1:7">
      <c r="A9" s="4" t="s">
        <v>208</v>
      </c>
      <c r="B9" s="7" t="n">
        <v>2772</v>
      </c>
      <c r="E9" s="7" t="n">
        <v>2772</v>
      </c>
    </row>
    <row r="10" spans="1:7">
      <c r="A10" s="4" t="s">
        <v>211</v>
      </c>
      <c r="C10" s="6" t="n">
        <v>7802615</v>
      </c>
      <c r="E10" s="6" t="n">
        <v>7802615</v>
      </c>
    </row>
    <row r="11" spans="1:7">
      <c r="A11" s="4" t="s">
        <v>190</v>
      </c>
      <c r="C11" s="4" t="s">
        <v>191</v>
      </c>
    </row>
  </sheetData>
  <mergeCells count="3">
    <mergeCell ref="A1:A2"/>
    <mergeCell ref="C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r="1" spans="1:5">
      <c r="A1" s="1" t="s">
        <v>212</v>
      </c>
      <c r="B1" s="2" t="s">
        <v>199</v>
      </c>
      <c r="C1" s="2" t="s">
        <v>1</v>
      </c>
      <c r="E1" s="2" t="s">
        <v>200</v>
      </c>
    </row>
    <row r="2" spans="1:5">
      <c r="B2" s="2" t="s">
        <v>213</v>
      </c>
      <c r="C2" s="2" t="s">
        <v>2</v>
      </c>
      <c r="D2" s="2" t="s">
        <v>55</v>
      </c>
      <c r="E2" s="2" t="s">
        <v>25</v>
      </c>
    </row>
    <row r="3" spans="1:5">
      <c r="A3" s="4" t="s">
        <v>214</v>
      </c>
      <c r="D3" s="7" t="n">
        <v>-2772</v>
      </c>
    </row>
    <row r="4" spans="1:5">
      <c r="A4" s="4" t="s">
        <v>189</v>
      </c>
    </row>
    <row r="5" spans="1:5">
      <c r="A5" s="4" t="s">
        <v>215</v>
      </c>
      <c r="C5" s="7" t="n">
        <v>1798</v>
      </c>
      <c r="D5" s="7" t="n">
        <v>6163</v>
      </c>
      <c r="E5" s="7" t="n">
        <v>6163</v>
      </c>
    </row>
    <row r="6" spans="1:5">
      <c r="A6" s="4" t="s">
        <v>214</v>
      </c>
      <c r="B6" s="7" t="n">
        <v>-2772</v>
      </c>
      <c r="E6" s="6" t="n">
        <v>-2772</v>
      </c>
    </row>
    <row r="7" spans="1:5">
      <c r="A7" s="4" t="s">
        <v>216</v>
      </c>
      <c r="C7" s="6" t="n">
        <v>3586</v>
      </c>
      <c r="E7" s="6" t="n">
        <v>-1593</v>
      </c>
    </row>
    <row r="8" spans="1:5">
      <c r="A8" s="4" t="s">
        <v>217</v>
      </c>
      <c r="C8" s="7" t="n">
        <v>5384</v>
      </c>
      <c r="E8" s="7" t="n">
        <v>1798</v>
      </c>
    </row>
    <row r="9" spans="1:5">
      <c r="A9" s="4" t="s">
        <v>218</v>
      </c>
      <c r="C9" s="6" t="n">
        <v>7802615</v>
      </c>
      <c r="E9" s="6" t="n">
        <v>780261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19</v>
      </c>
      <c r="B1" s="2" t="s">
        <v>2</v>
      </c>
      <c r="C1" s="2" t="s">
        <v>25</v>
      </c>
    </row>
    <row r="2" spans="1:3">
      <c r="A2" s="3" t="s">
        <v>220</v>
      </c>
    </row>
    <row r="3" spans="1:3">
      <c r="A3" s="4" t="s">
        <v>221</v>
      </c>
      <c r="B3" s="7" t="n">
        <v>3874</v>
      </c>
      <c r="C3" s="7" t="n">
        <v>3874</v>
      </c>
    </row>
    <row r="4" spans="1:3">
      <c r="A4" s="4" t="s">
        <v>222</v>
      </c>
    </row>
    <row r="5" spans="1:3">
      <c r="A5" s="3" t="s">
        <v>220</v>
      </c>
    </row>
    <row r="6" spans="1:3">
      <c r="A6" s="4" t="s">
        <v>221</v>
      </c>
      <c r="B6" s="6" t="n">
        <v>2146</v>
      </c>
      <c r="C6" s="6" t="n">
        <v>2146</v>
      </c>
    </row>
    <row r="7" spans="1:3">
      <c r="A7" s="4" t="s">
        <v>223</v>
      </c>
    </row>
    <row r="8" spans="1:3">
      <c r="A8" s="3" t="s">
        <v>220</v>
      </c>
    </row>
    <row r="9" spans="1:3">
      <c r="A9" s="4" t="s">
        <v>221</v>
      </c>
      <c r="B9" s="7" t="n">
        <v>1728</v>
      </c>
      <c r="C9" s="7" t="n">
        <v>17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25</v>
      </c>
      <c r="C1" s="2" t="s">
        <v>213</v>
      </c>
      <c r="D1" s="2" t="s">
        <v>226</v>
      </c>
      <c r="E1" s="2" t="s">
        <v>227</v>
      </c>
      <c r="F1" s="2" t="s">
        <v>213</v>
      </c>
    </row>
    <row r="2" spans="1:6">
      <c r="A2" s="3" t="s">
        <v>220</v>
      </c>
    </row>
    <row r="3" spans="1:6">
      <c r="A3" s="4" t="s">
        <v>228</v>
      </c>
      <c r="B3" s="4" t="s">
        <v>229</v>
      </c>
    </row>
    <row r="4" spans="1:6">
      <c r="A4" s="4" t="s">
        <v>230</v>
      </c>
    </row>
    <row r="5" spans="1:6">
      <c r="A5" s="3" t="s">
        <v>220</v>
      </c>
    </row>
    <row r="6" spans="1:6">
      <c r="A6" s="4" t="s">
        <v>231</v>
      </c>
      <c r="D6" s="4" t="s">
        <v>232</v>
      </c>
    </row>
    <row r="7" spans="1:6">
      <c r="A7" s="4" t="s">
        <v>233</v>
      </c>
      <c r="D7" s="7" t="n">
        <v>5000</v>
      </c>
    </row>
    <row r="8" spans="1:6">
      <c r="A8" s="4" t="s">
        <v>234</v>
      </c>
      <c r="D8" s="4" t="s">
        <v>235</v>
      </c>
    </row>
    <row r="9" spans="1:6">
      <c r="A9" s="4" t="s">
        <v>236</v>
      </c>
      <c r="C9" s="7" t="n">
        <v>496</v>
      </c>
      <c r="E9" s="7" t="n">
        <v>500</v>
      </c>
    </row>
    <row r="10" spans="1:6">
      <c r="A10" s="4" t="s">
        <v>237</v>
      </c>
    </row>
    <row r="11" spans="1:6">
      <c r="A11" s="3" t="s">
        <v>220</v>
      </c>
    </row>
    <row r="12" spans="1:6">
      <c r="A12" s="4" t="s">
        <v>236</v>
      </c>
      <c r="F12" s="7" t="n">
        <v>9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5</v>
      </c>
    </row>
    <row r="2" spans="1:3">
      <c r="A2" s="3" t="s">
        <v>44</v>
      </c>
    </row>
    <row r="3" spans="1:3">
      <c r="A3" s="4" t="s">
        <v>51</v>
      </c>
      <c r="B3" s="7" t="n">
        <v>0</v>
      </c>
      <c r="C3" s="7" t="n">
        <v>0</v>
      </c>
    </row>
    <row r="4" spans="1:3">
      <c r="A4" s="4" t="s">
        <v>52</v>
      </c>
      <c r="B4" s="6" t="n">
        <v>97786608</v>
      </c>
      <c r="C4" s="6" t="n">
        <v>82883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238</v>
      </c>
      <c r="B1" s="2" t="s">
        <v>199</v>
      </c>
      <c r="D1" s="2" t="s">
        <v>1</v>
      </c>
      <c r="F1" s="2" t="s">
        <v>200</v>
      </c>
    </row>
    <row r="2" spans="1:6">
      <c r="B2" s="2" t="s">
        <v>239</v>
      </c>
      <c r="C2" s="2" t="s">
        <v>240</v>
      </c>
      <c r="D2" s="2" t="s">
        <v>2</v>
      </c>
      <c r="E2" s="2" t="s">
        <v>55</v>
      </c>
      <c r="F2" s="2" t="s">
        <v>227</v>
      </c>
    </row>
    <row r="3" spans="1:6">
      <c r="A3" s="3" t="s">
        <v>220</v>
      </c>
    </row>
    <row r="4" spans="1:6">
      <c r="A4" s="4" t="s">
        <v>241</v>
      </c>
      <c r="D4" s="7" t="n">
        <v>150</v>
      </c>
      <c r="E4" s="7" t="n">
        <v>1958</v>
      </c>
    </row>
    <row r="5" spans="1:6">
      <c r="A5" s="4" t="s">
        <v>242</v>
      </c>
    </row>
    <row r="6" spans="1:6">
      <c r="A6" s="3" t="s">
        <v>220</v>
      </c>
    </row>
    <row r="7" spans="1:6">
      <c r="A7" s="4" t="s">
        <v>243</v>
      </c>
      <c r="B7" s="4" t="s">
        <v>229</v>
      </c>
      <c r="C7" s="4" t="s">
        <v>229</v>
      </c>
    </row>
    <row r="8" spans="1:6">
      <c r="A8" s="4" t="s">
        <v>233</v>
      </c>
      <c r="C8" s="7" t="n">
        <v>13000</v>
      </c>
    </row>
    <row r="9" spans="1:6">
      <c r="A9" s="4" t="s">
        <v>244</v>
      </c>
      <c r="C9" s="6" t="n">
        <v>7000</v>
      </c>
    </row>
    <row r="10" spans="1:6">
      <c r="A10" s="4" t="s">
        <v>236</v>
      </c>
      <c r="B10" s="7" t="n">
        <v>2994</v>
      </c>
    </row>
    <row r="11" spans="1:6">
      <c r="A11" s="4" t="s">
        <v>245</v>
      </c>
      <c r="C11" s="7" t="n">
        <v>6000</v>
      </c>
    </row>
    <row r="12" spans="1:6">
      <c r="A12" s="4" t="s">
        <v>246</v>
      </c>
      <c r="F12" s="7" t="n">
        <v>500</v>
      </c>
    </row>
    <row r="13" spans="1:6">
      <c r="A13" s="4" t="s">
        <v>241</v>
      </c>
      <c r="B13" s="7" t="n">
        <v>19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247</v>
      </c>
      <c r="B1" s="2" t="s">
        <v>54</v>
      </c>
      <c r="C1" s="2" t="s">
        <v>1</v>
      </c>
    </row>
    <row r="2" spans="1:4">
      <c r="B2" s="2" t="s">
        <v>248</v>
      </c>
      <c r="C2" s="2" t="s">
        <v>2</v>
      </c>
      <c r="D2" s="2" t="s">
        <v>55</v>
      </c>
    </row>
    <row r="3" spans="1:4">
      <c r="A3" s="3" t="s">
        <v>220</v>
      </c>
    </row>
    <row r="4" spans="1:4">
      <c r="A4" s="4" t="s">
        <v>241</v>
      </c>
      <c r="C4" s="7" t="n">
        <v>150</v>
      </c>
      <c r="D4" s="7" t="n">
        <v>1958</v>
      </c>
    </row>
    <row r="5" spans="1:4">
      <c r="A5" s="4" t="s">
        <v>249</v>
      </c>
    </row>
    <row r="6" spans="1:4">
      <c r="A6" s="3" t="s">
        <v>220</v>
      </c>
    </row>
    <row r="7" spans="1:4">
      <c r="A7" s="4" t="s">
        <v>244</v>
      </c>
      <c r="B7" s="7" t="n">
        <v>150</v>
      </c>
    </row>
    <row r="8" spans="1:4">
      <c r="A8" s="4" t="s">
        <v>250</v>
      </c>
      <c r="B8" s="4" t="s">
        <v>251</v>
      </c>
    </row>
    <row r="9" spans="1:4">
      <c r="A9" s="4" t="s">
        <v>241</v>
      </c>
      <c r="B9" s="7" t="n">
        <v>15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52</v>
      </c>
      <c r="B1" s="2" t="s">
        <v>2</v>
      </c>
      <c r="C1" s="2" t="s">
        <v>25</v>
      </c>
    </row>
    <row r="2" spans="1:3">
      <c r="A2" s="3" t="s">
        <v>220</v>
      </c>
    </row>
    <row r="3" spans="1:3">
      <c r="A3" s="4" t="s">
        <v>253</v>
      </c>
      <c r="B3" s="7" t="n">
        <v>12570</v>
      </c>
      <c r="C3" s="7" t="n">
        <v>12537</v>
      </c>
    </row>
    <row r="4" spans="1:3">
      <c r="A4" s="4" t="s">
        <v>254</v>
      </c>
      <c r="B4" s="6" t="n">
        <v>4170</v>
      </c>
      <c r="C4" s="6" t="n">
        <v>3745</v>
      </c>
    </row>
    <row r="5" spans="1:3">
      <c r="A5" s="4" t="s">
        <v>255</v>
      </c>
      <c r="B5" s="6" t="n">
        <v>8400</v>
      </c>
      <c r="C5" s="6" t="n">
        <v>8792</v>
      </c>
    </row>
    <row r="6" spans="1:3">
      <c r="A6" s="4" t="s">
        <v>222</v>
      </c>
    </row>
    <row r="7" spans="1:3">
      <c r="A7" s="3" t="s">
        <v>220</v>
      </c>
    </row>
    <row r="8" spans="1:3">
      <c r="A8" s="4" t="s">
        <v>253</v>
      </c>
      <c r="B8" s="6" t="n">
        <v>5652</v>
      </c>
      <c r="C8" s="6" t="n">
        <v>5617</v>
      </c>
    </row>
    <row r="9" spans="1:3">
      <c r="A9" s="4" t="s">
        <v>254</v>
      </c>
      <c r="B9" s="6" t="n">
        <v>3756</v>
      </c>
      <c r="C9" s="6" t="n">
        <v>3346</v>
      </c>
    </row>
    <row r="10" spans="1:3">
      <c r="A10" s="4" t="s">
        <v>255</v>
      </c>
      <c r="B10" s="6" t="n">
        <v>1896</v>
      </c>
      <c r="C10" s="6" t="n">
        <v>2271</v>
      </c>
    </row>
    <row r="11" spans="1:3">
      <c r="A11" s="4" t="s">
        <v>223</v>
      </c>
    </row>
    <row r="12" spans="1:3">
      <c r="A12" s="3" t="s">
        <v>220</v>
      </c>
    </row>
    <row r="13" spans="1:3">
      <c r="A13" s="4" t="s">
        <v>253</v>
      </c>
      <c r="B13" s="6" t="n">
        <v>15</v>
      </c>
      <c r="C13" s="6" t="n">
        <v>17</v>
      </c>
    </row>
    <row r="14" spans="1:3">
      <c r="A14" s="4" t="s">
        <v>254</v>
      </c>
      <c r="B14" s="6" t="n">
        <v>11</v>
      </c>
      <c r="C14" s="6" t="n">
        <v>9</v>
      </c>
    </row>
    <row r="15" spans="1:3">
      <c r="A15" s="4" t="s">
        <v>255</v>
      </c>
      <c r="B15" s="6" t="n">
        <v>4</v>
      </c>
      <c r="C15" s="6" t="n">
        <v>8</v>
      </c>
    </row>
    <row r="16" spans="1:3">
      <c r="A16" s="4" t="s">
        <v>256</v>
      </c>
    </row>
    <row r="17" spans="1:3">
      <c r="A17" s="3" t="s">
        <v>220</v>
      </c>
    </row>
    <row r="18" spans="1:3">
      <c r="A18" s="4" t="s">
        <v>253</v>
      </c>
      <c r="B18" s="6" t="n">
        <v>403</v>
      </c>
      <c r="C18" s="6" t="n">
        <v>403</v>
      </c>
    </row>
    <row r="19" spans="1:3">
      <c r="A19" s="4" t="s">
        <v>254</v>
      </c>
      <c r="B19" s="6" t="n">
        <v>403</v>
      </c>
      <c r="C19" s="6" t="n">
        <v>390</v>
      </c>
    </row>
    <row r="20" spans="1:3">
      <c r="A20" s="4" t="s">
        <v>255</v>
      </c>
      <c r="C20" s="6" t="n">
        <v>13</v>
      </c>
    </row>
    <row r="21" spans="1:3">
      <c r="A21" s="4" t="s">
        <v>257</v>
      </c>
    </row>
    <row r="22" spans="1:3">
      <c r="A22" s="3" t="s">
        <v>220</v>
      </c>
    </row>
    <row r="23" spans="1:3">
      <c r="A23" s="4" t="s">
        <v>253</v>
      </c>
      <c r="B23" s="6" t="n">
        <v>6500</v>
      </c>
      <c r="C23" s="6" t="n">
        <v>6500</v>
      </c>
    </row>
    <row r="24" spans="1:3">
      <c r="A24" s="4" t="s">
        <v>255</v>
      </c>
      <c r="B24" s="7" t="n">
        <v>6500</v>
      </c>
      <c r="C24" s="7" t="n">
        <v>6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41"/>
    <col customWidth="1" max="3" min="3" width="27"/>
  </cols>
  <sheetData>
    <row r="1" spans="1:3">
      <c r="A1" s="1" t="s">
        <v>258</v>
      </c>
      <c r="B1" s="2" t="s">
        <v>199</v>
      </c>
      <c r="C1" s="2" t="s">
        <v>1</v>
      </c>
    </row>
    <row r="2" spans="1:3">
      <c r="B2" s="2" t="s">
        <v>259</v>
      </c>
      <c r="C2" s="2" t="s">
        <v>260</v>
      </c>
    </row>
    <row r="3" spans="1:3">
      <c r="A3" s="3" t="s">
        <v>207</v>
      </c>
    </row>
    <row r="4" spans="1:3">
      <c r="A4" s="4" t="s">
        <v>261</v>
      </c>
      <c r="B4" s="6" t="n">
        <v>12362500</v>
      </c>
    </row>
    <row r="5" spans="1:3">
      <c r="A5" s="4" t="s">
        <v>262</v>
      </c>
      <c r="B5" s="7" t="n">
        <v>15883</v>
      </c>
      <c r="C5" s="7" t="n">
        <v>15883</v>
      </c>
    </row>
    <row r="6" spans="1:3">
      <c r="A6" s="4" t="s">
        <v>263</v>
      </c>
      <c r="B6" s="6" t="n">
        <v>1</v>
      </c>
    </row>
    <row r="7" spans="1:3">
      <c r="A7" s="4" t="s">
        <v>264</v>
      </c>
      <c r="B7" s="10" t="n">
        <v>0.5</v>
      </c>
    </row>
    <row r="8" spans="1:3">
      <c r="A8" s="4" t="s">
        <v>265</v>
      </c>
    </row>
    <row r="9" spans="1:3">
      <c r="A9" s="3" t="s">
        <v>207</v>
      </c>
    </row>
    <row r="10" spans="1:3">
      <c r="A10" s="4" t="s">
        <v>261</v>
      </c>
      <c r="B10" s="6" t="n">
        <v>1612500</v>
      </c>
    </row>
    <row r="11" spans="1:3">
      <c r="A11" s="4" t="s">
        <v>266</v>
      </c>
    </row>
    <row r="12" spans="1:3">
      <c r="A12" s="3" t="s">
        <v>207</v>
      </c>
    </row>
    <row r="13" spans="1:3">
      <c r="A13" s="4" t="s">
        <v>267</v>
      </c>
      <c r="B13" s="6" t="n">
        <v>1</v>
      </c>
    </row>
    <row r="14" spans="1:3">
      <c r="A14" s="4" t="s">
        <v>268</v>
      </c>
      <c r="B14" s="6" t="n">
        <v>6514625</v>
      </c>
      <c r="C14" s="6" t="n">
        <v>6514625</v>
      </c>
    </row>
    <row r="15" spans="1:3">
      <c r="A15" s="4" t="s">
        <v>269</v>
      </c>
      <c r="B15" s="8" t="n">
        <v>1.92</v>
      </c>
    </row>
    <row r="16" spans="1:3">
      <c r="A16" s="4" t="s">
        <v>270</v>
      </c>
      <c r="B16" s="4" t="s">
        <v>271</v>
      </c>
    </row>
    <row r="17" spans="1:3">
      <c r="A17" s="4" t="s">
        <v>272</v>
      </c>
      <c r="B17" s="7" t="n">
        <v>3320</v>
      </c>
    </row>
    <row r="18" spans="1:3">
      <c r="A18" s="4" t="s">
        <v>273</v>
      </c>
      <c r="C18" s="4" t="s">
        <v>274</v>
      </c>
    </row>
    <row r="19" spans="1:3">
      <c r="A19" s="4" t="s">
        <v>275</v>
      </c>
      <c r="C19" s="4" t="s">
        <v>276</v>
      </c>
    </row>
    <row r="20" spans="1:3">
      <c r="A20" s="4" t="s">
        <v>277</v>
      </c>
      <c r="C20" s="4" t="s">
        <v>235</v>
      </c>
    </row>
    <row r="21" spans="1:3">
      <c r="A21" s="4" t="s">
        <v>278</v>
      </c>
      <c r="B21" s="8" t="n">
        <v>1.13</v>
      </c>
    </row>
    <row r="22" spans="1:3">
      <c r="A22" s="4" t="s">
        <v>279</v>
      </c>
    </row>
    <row r="23" spans="1:3">
      <c r="A23" s="3" t="s">
        <v>207</v>
      </c>
    </row>
    <row r="24" spans="1:3">
      <c r="A24" s="4" t="s">
        <v>268</v>
      </c>
      <c r="B24" s="6" t="n">
        <v>333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26"/>
  </cols>
  <sheetData>
    <row r="1" spans="1:3">
      <c r="A1" s="1" t="s">
        <v>280</v>
      </c>
      <c r="B1" s="2" t="s">
        <v>199</v>
      </c>
      <c r="C1" s="2" t="s">
        <v>1</v>
      </c>
    </row>
    <row r="2" spans="1:3">
      <c r="B2" s="2" t="s">
        <v>281</v>
      </c>
      <c r="C2" s="2" t="s">
        <v>2</v>
      </c>
    </row>
    <row r="3" spans="1:3">
      <c r="A3" s="3" t="s">
        <v>282</v>
      </c>
    </row>
    <row r="4" spans="1:3">
      <c r="A4" s="4" t="s">
        <v>268</v>
      </c>
      <c r="B4" s="6" t="n">
        <v>6514625</v>
      </c>
      <c r="C4" s="6" t="n">
        <v>6514625</v>
      </c>
    </row>
    <row r="5" spans="1:3">
      <c r="A5" s="4" t="s">
        <v>283</v>
      </c>
      <c r="C5" s="6" t="n">
        <v>6514625</v>
      </c>
    </row>
    <row r="6" spans="1:3">
      <c r="A6" s="4" t="s">
        <v>284</v>
      </c>
      <c r="C6" s="8" t="n">
        <v>1.92</v>
      </c>
    </row>
    <row r="7" spans="1:3">
      <c r="A7" s="4" t="s">
        <v>285</v>
      </c>
      <c r="C7" s="10" t="n">
        <v>1.92</v>
      </c>
    </row>
    <row r="8" spans="1:3">
      <c r="A8" s="4" t="s">
        <v>286</v>
      </c>
      <c r="C8" s="4" t="s">
        <v>287</v>
      </c>
    </row>
    <row r="9" spans="1:3">
      <c r="A9" s="4" t="s">
        <v>288</v>
      </c>
      <c r="C9"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54</v>
      </c>
      <c r="D1" s="2" t="s">
        <v>1</v>
      </c>
    </row>
    <row r="2" spans="1:5">
      <c r="B2" s="2" t="s">
        <v>2</v>
      </c>
      <c r="C2" s="2" t="s">
        <v>55</v>
      </c>
      <c r="D2" s="2" t="s">
        <v>2</v>
      </c>
      <c r="E2" s="2" t="s">
        <v>55</v>
      </c>
    </row>
    <row r="3" spans="1:5">
      <c r="A3" s="4" t="s">
        <v>290</v>
      </c>
      <c r="D3" s="4" t="s">
        <v>291</v>
      </c>
    </row>
    <row r="4" spans="1:5">
      <c r="A4" s="4" t="s">
        <v>292</v>
      </c>
      <c r="B4" s="7" t="n">
        <v>168</v>
      </c>
      <c r="C4" s="7" t="n">
        <v>220</v>
      </c>
      <c r="D4" s="7" t="n">
        <v>476</v>
      </c>
      <c r="E4" s="7" t="n">
        <v>687</v>
      </c>
    </row>
    <row r="5" spans="1:5">
      <c r="A5" s="4" t="s">
        <v>293</v>
      </c>
    </row>
    <row r="6" spans="1:5">
      <c r="A6" s="4" t="s">
        <v>292</v>
      </c>
      <c r="B6" s="6" t="n">
        <v>7</v>
      </c>
      <c r="C6" s="6" t="n">
        <v>2</v>
      </c>
      <c r="D6" s="6" t="n">
        <v>12</v>
      </c>
      <c r="E6" s="6" t="n">
        <v>6</v>
      </c>
    </row>
    <row r="7" spans="1:5">
      <c r="A7" s="4" t="s">
        <v>294</v>
      </c>
    </row>
    <row r="8" spans="1:5">
      <c r="A8" s="4" t="s">
        <v>292</v>
      </c>
      <c r="B8" s="7" t="n">
        <v>161</v>
      </c>
      <c r="C8" s="7" t="n">
        <v>218</v>
      </c>
      <c r="D8" s="7" t="n">
        <v>464</v>
      </c>
      <c r="E8" s="7" t="n">
        <v>6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4"/>
  </cols>
  <sheetData>
    <row r="1" spans="1:2">
      <c r="A1" s="1" t="s">
        <v>295</v>
      </c>
      <c r="B1" s="2" t="s">
        <v>1</v>
      </c>
    </row>
    <row r="2" spans="1:2">
      <c r="B2" s="2" t="s">
        <v>101</v>
      </c>
    </row>
    <row r="3" spans="1:2">
      <c r="A3" s="4" t="s">
        <v>293</v>
      </c>
    </row>
    <row r="4" spans="1:2">
      <c r="A4" s="3" t="s">
        <v>296</v>
      </c>
    </row>
    <row r="5" spans="1:2">
      <c r="A5" s="4" t="s">
        <v>297</v>
      </c>
      <c r="B5" s="7" t="n">
        <v>49</v>
      </c>
    </row>
    <row r="6" spans="1:2">
      <c r="A6" s="4" t="s">
        <v>298</v>
      </c>
      <c r="B6" s="4" t="s">
        <v>299</v>
      </c>
    </row>
    <row r="7" spans="1:2">
      <c r="A7" s="4" t="s">
        <v>294</v>
      </c>
    </row>
    <row r="8" spans="1:2">
      <c r="A8" s="3" t="s">
        <v>296</v>
      </c>
    </row>
    <row r="9" spans="1:2">
      <c r="A9" s="4" t="s">
        <v>300</v>
      </c>
      <c r="B9" s="7" t="n">
        <v>740</v>
      </c>
    </row>
    <row r="10" spans="1:2">
      <c r="A10" s="4" t="s">
        <v>298</v>
      </c>
      <c r="B10"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302</v>
      </c>
      <c r="B1" s="2" t="s">
        <v>1</v>
      </c>
      <c r="C1" s="2" t="s">
        <v>200</v>
      </c>
    </row>
    <row r="2" spans="1:3">
      <c r="B2" s="2" t="s">
        <v>2</v>
      </c>
      <c r="C2" s="2" t="s">
        <v>25</v>
      </c>
    </row>
    <row r="3" spans="1:3">
      <c r="A3" s="4" t="s">
        <v>303</v>
      </c>
      <c r="B3" s="6" t="n">
        <v>2257500</v>
      </c>
    </row>
    <row r="4" spans="1:3">
      <c r="A4" s="4" t="s">
        <v>304</v>
      </c>
      <c r="B4" s="6" t="n">
        <v>50000</v>
      </c>
    </row>
    <row r="5" spans="1:3">
      <c r="A5" s="4" t="s">
        <v>305</v>
      </c>
      <c r="B5" s="6" t="n">
        <v>-65500</v>
      </c>
    </row>
    <row r="6" spans="1:3">
      <c r="A6" s="4" t="s">
        <v>306</v>
      </c>
      <c r="B6" s="6" t="n">
        <v>-667500</v>
      </c>
    </row>
    <row r="7" spans="1:3">
      <c r="A7" s="4" t="s">
        <v>307</v>
      </c>
      <c r="B7" s="6" t="n">
        <v>1574500</v>
      </c>
      <c r="C7" s="6" t="n">
        <v>2257500</v>
      </c>
    </row>
    <row r="8" spans="1:3">
      <c r="A8" s="4" t="s">
        <v>308</v>
      </c>
      <c r="B8" s="6" t="n">
        <v>1278250</v>
      </c>
    </row>
    <row r="9" spans="1:3">
      <c r="A9" s="4" t="s">
        <v>309</v>
      </c>
      <c r="B9" s="8" t="n">
        <v>1.6</v>
      </c>
    </row>
    <row r="10" spans="1:3">
      <c r="A10" s="4" t="s">
        <v>310</v>
      </c>
      <c r="B10" s="10" t="n">
        <v>1.11</v>
      </c>
    </row>
    <row r="11" spans="1:3">
      <c r="A11" s="4" t="s">
        <v>311</v>
      </c>
      <c r="B11" s="10" t="n">
        <v>0.39</v>
      </c>
    </row>
    <row r="12" spans="1:3">
      <c r="A12" s="4" t="s">
        <v>312</v>
      </c>
      <c r="B12" s="10" t="n">
        <v>2.87</v>
      </c>
    </row>
    <row r="13" spans="1:3">
      <c r="A13" s="4" t="s">
        <v>313</v>
      </c>
      <c r="B13" s="10" t="n">
        <v>1.1</v>
      </c>
      <c r="C13" s="8" t="n">
        <v>1.6</v>
      </c>
    </row>
    <row r="14" spans="1:3">
      <c r="A14" s="4" t="s">
        <v>314</v>
      </c>
      <c r="B14" s="8" t="n">
        <v>1.24</v>
      </c>
    </row>
    <row r="15" spans="1:3">
      <c r="A15" s="4" t="s">
        <v>315</v>
      </c>
      <c r="B15" s="4" t="s">
        <v>316</v>
      </c>
      <c r="C15" s="4" t="s">
        <v>317</v>
      </c>
    </row>
    <row r="16" spans="1:3">
      <c r="A16" s="4" t="s">
        <v>318</v>
      </c>
      <c r="B16" s="4" t="s">
        <v>319</v>
      </c>
    </row>
    <row r="17" spans="1:3">
      <c r="A17" s="4" t="s">
        <v>320</v>
      </c>
      <c r="B17" s="7" t="n">
        <v>740</v>
      </c>
    </row>
    <row r="18" spans="1:3">
      <c r="A18" s="4" t="s">
        <v>321</v>
      </c>
      <c r="B18" s="7" t="n">
        <v>5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22</v>
      </c>
      <c r="B1" s="2" t="s">
        <v>1</v>
      </c>
    </row>
    <row r="2" spans="1:2">
      <c r="B2" s="2" t="s">
        <v>323</v>
      </c>
    </row>
    <row r="3" spans="1:2">
      <c r="A3" s="4" t="s">
        <v>324</v>
      </c>
      <c r="B3" s="6" t="n">
        <v>246250</v>
      </c>
    </row>
    <row r="4" spans="1:2">
      <c r="A4" s="4" t="s">
        <v>325</v>
      </c>
      <c r="B4" s="6" t="n">
        <v>50000</v>
      </c>
    </row>
    <row r="5" spans="1:2">
      <c r="A5" s="4" t="s">
        <v>326</v>
      </c>
      <c r="B5" s="6" t="n">
        <v>296250</v>
      </c>
    </row>
    <row r="6" spans="1:2">
      <c r="A6" s="4" t="s">
        <v>327</v>
      </c>
      <c r="B6" s="8" t="n">
        <v>0.22</v>
      </c>
    </row>
    <row r="7" spans="1:2">
      <c r="A7" s="4" t="s">
        <v>328</v>
      </c>
      <c r="B7" s="10" t="n">
        <v>0.6899999999999999</v>
      </c>
    </row>
    <row r="8" spans="1:2">
      <c r="A8" s="4" t="s">
        <v>329</v>
      </c>
      <c r="B8" s="8" t="n">
        <v>0.3</v>
      </c>
    </row>
    <row r="9" spans="1:2">
      <c r="A9" s="4" t="s">
        <v>330</v>
      </c>
      <c r="B9"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31</v>
      </c>
      <c r="B1" s="2" t="s">
        <v>1</v>
      </c>
    </row>
    <row r="2" spans="1:2">
      <c r="B2" s="2" t="s">
        <v>2</v>
      </c>
    </row>
    <row r="3" spans="1:2">
      <c r="A3" s="3" t="s">
        <v>296</v>
      </c>
    </row>
    <row r="4" spans="1:2">
      <c r="A4" s="4" t="s">
        <v>273</v>
      </c>
      <c r="B4" s="4" t="s">
        <v>332</v>
      </c>
    </row>
    <row r="5" spans="1:2">
      <c r="A5" s="4" t="s">
        <v>275</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6" t="n">
        <v>-1168</v>
      </c>
      <c r="C6" s="6" t="n">
        <v>-1306</v>
      </c>
      <c r="D6" s="6" t="n">
        <v>-2979</v>
      </c>
      <c r="E6" s="6" t="n">
        <v>-3265</v>
      </c>
    </row>
    <row r="7" spans="1:5">
      <c r="A7" s="4" t="s">
        <v>60</v>
      </c>
      <c r="B7" s="6" t="n">
        <v>-581</v>
      </c>
      <c r="C7" s="6" t="n">
        <v>-832</v>
      </c>
      <c r="D7" s="6" t="n">
        <v>-2319</v>
      </c>
      <c r="E7" s="6" t="n">
        <v>-2674</v>
      </c>
    </row>
    <row r="8" spans="1:5">
      <c r="A8" s="4" t="s">
        <v>61</v>
      </c>
      <c r="B8" s="6" t="n">
        <v>-144</v>
      </c>
      <c r="C8" s="6" t="n">
        <v>-163</v>
      </c>
      <c r="D8" s="6" t="n">
        <v>-431</v>
      </c>
      <c r="E8" s="6" t="n">
        <v>-531</v>
      </c>
    </row>
    <row r="9" spans="1:5">
      <c r="A9" s="4" t="s">
        <v>62</v>
      </c>
      <c r="D9" s="6" t="n">
        <v>150</v>
      </c>
      <c r="E9" s="6" t="n">
        <v>1958</v>
      </c>
    </row>
    <row r="10" spans="1:5">
      <c r="A10" s="4" t="s">
        <v>63</v>
      </c>
      <c r="C10" s="6" t="n">
        <v>-572</v>
      </c>
      <c r="E10" s="6" t="n">
        <v>-572</v>
      </c>
    </row>
    <row r="11" spans="1:5">
      <c r="A11" s="4" t="s">
        <v>64</v>
      </c>
      <c r="B11" s="6" t="n">
        <v>-1893</v>
      </c>
      <c r="C11" s="6" t="n">
        <v>-2873</v>
      </c>
      <c r="D11" s="6" t="n">
        <v>-5579</v>
      </c>
      <c r="E11" s="6" t="n">
        <v>-5084</v>
      </c>
    </row>
    <row r="12" spans="1:5">
      <c r="A12" s="3" t="s">
        <v>65</v>
      </c>
    </row>
    <row r="13" spans="1:5">
      <c r="A13" s="4" t="s">
        <v>66</v>
      </c>
      <c r="E13" s="6" t="n">
        <v>12</v>
      </c>
    </row>
    <row r="14" spans="1:5">
      <c r="A14" s="4" t="s">
        <v>67</v>
      </c>
      <c r="B14" s="6" t="n">
        <v>-234</v>
      </c>
      <c r="C14" s="6" t="n">
        <v>-624</v>
      </c>
      <c r="D14" s="6" t="n">
        <v>3586</v>
      </c>
      <c r="E14" s="6" t="n">
        <v>-1674</v>
      </c>
    </row>
    <row r="15" spans="1:5">
      <c r="A15" s="4" t="s">
        <v>68</v>
      </c>
      <c r="C15" s="6" t="n">
        <v>4357</v>
      </c>
      <c r="D15" s="6" t="n">
        <v>744</v>
      </c>
      <c r="E15" s="6" t="n">
        <v>10220</v>
      </c>
    </row>
    <row r="16" spans="1:5">
      <c r="A16" s="4" t="s">
        <v>69</v>
      </c>
      <c r="B16" s="6" t="n">
        <v>20</v>
      </c>
      <c r="C16" s="6" t="n">
        <v>11</v>
      </c>
      <c r="D16" s="6" t="n">
        <v>45</v>
      </c>
      <c r="E16" s="6" t="n">
        <v>14</v>
      </c>
    </row>
    <row r="17" spans="1:5">
      <c r="A17" s="4" t="s">
        <v>70</v>
      </c>
      <c r="B17" s="6" t="n">
        <v>24</v>
      </c>
      <c r="C17" s="6" t="n">
        <v>-335</v>
      </c>
      <c r="D17" s="6" t="n">
        <v>44</v>
      </c>
      <c r="E17" s="6" t="n">
        <v>-310</v>
      </c>
    </row>
    <row r="18" spans="1:5">
      <c r="A18" s="4" t="s">
        <v>71</v>
      </c>
      <c r="B18" s="6" t="n">
        <v>-190</v>
      </c>
      <c r="C18" s="6" t="n">
        <v>3409</v>
      </c>
      <c r="D18" s="6" t="n">
        <v>4419</v>
      </c>
      <c r="E18" s="6" t="n">
        <v>8262</v>
      </c>
    </row>
    <row r="19" spans="1:5">
      <c r="A19" s="4" t="s">
        <v>72</v>
      </c>
      <c r="B19" s="6" t="n">
        <v>-2083</v>
      </c>
      <c r="C19" s="6" t="n">
        <v>536</v>
      </c>
      <c r="D19" s="6" t="n">
        <v>-1160</v>
      </c>
      <c r="E19" s="6" t="n">
        <v>3178</v>
      </c>
    </row>
    <row r="20" spans="1:5">
      <c r="A20" s="3" t="s">
        <v>73</v>
      </c>
    </row>
    <row r="21" spans="1:5">
      <c r="A21" s="4" t="s">
        <v>74</v>
      </c>
      <c r="B21" s="6" t="n">
        <v>7</v>
      </c>
      <c r="C21" s="6" t="n">
        <v>-21</v>
      </c>
      <c r="D21" s="6" t="n">
        <v>71</v>
      </c>
      <c r="E21" s="6" t="n">
        <v>-48</v>
      </c>
    </row>
    <row r="22" spans="1:5">
      <c r="A22" s="4" t="s">
        <v>75</v>
      </c>
      <c r="B22" s="7" t="n">
        <v>-2076</v>
      </c>
      <c r="C22" s="7" t="n">
        <v>515</v>
      </c>
      <c r="D22" s="7" t="n">
        <v>-1089</v>
      </c>
      <c r="E22" s="7" t="n">
        <v>3130</v>
      </c>
    </row>
    <row r="23" spans="1:5">
      <c r="A23" s="3" t="s">
        <v>76</v>
      </c>
    </row>
    <row r="24" spans="1:5">
      <c r="A24" s="4" t="s">
        <v>77</v>
      </c>
      <c r="B24" s="6" t="n">
        <v>92543232</v>
      </c>
      <c r="C24" s="6" t="n">
        <v>82618766</v>
      </c>
      <c r="D24" s="6" t="n">
        <v>86135588</v>
      </c>
      <c r="E24" s="6" t="n">
        <v>82466677</v>
      </c>
    </row>
    <row r="25" spans="1:5">
      <c r="A25" s="4" t="s">
        <v>78</v>
      </c>
      <c r="B25" s="8" t="n">
        <v>-0.02</v>
      </c>
      <c r="C25" s="8" t="n">
        <v>0.01</v>
      </c>
      <c r="D25" s="8" t="n">
        <v>-0.01</v>
      </c>
      <c r="E25" s="8" t="n">
        <v>0.04</v>
      </c>
    </row>
    <row r="26" spans="1:5">
      <c r="A26" s="3" t="s">
        <v>79</v>
      </c>
    </row>
    <row r="27" spans="1:5">
      <c r="A27" s="4" t="s">
        <v>80</v>
      </c>
      <c r="B27" s="6" t="n">
        <v>92543232</v>
      </c>
      <c r="C27" s="6" t="n">
        <v>82790051</v>
      </c>
      <c r="D27" s="6" t="n">
        <v>86135588</v>
      </c>
      <c r="E27" s="6" t="n">
        <v>82566906</v>
      </c>
    </row>
    <row r="28" spans="1:5">
      <c r="A28" s="4" t="s">
        <v>81</v>
      </c>
      <c r="B28" s="8" t="n">
        <v>-0.02</v>
      </c>
      <c r="C28" s="8" t="n">
        <v>0.01</v>
      </c>
      <c r="D28" s="8" t="n">
        <v>-0.01</v>
      </c>
      <c r="E28"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38</v>
      </c>
      <c r="B1" s="2" t="s">
        <v>1</v>
      </c>
    </row>
    <row r="2" spans="1:2">
      <c r="B2" s="2" t="s">
        <v>323</v>
      </c>
    </row>
    <row r="3" spans="1:2">
      <c r="A3" s="3" t="s">
        <v>296</v>
      </c>
    </row>
    <row r="4" spans="1:2">
      <c r="A4" s="4" t="s">
        <v>339</v>
      </c>
      <c r="B4" s="6" t="n">
        <v>4085446</v>
      </c>
    </row>
    <row r="5" spans="1:2">
      <c r="A5" s="4" t="s">
        <v>340</v>
      </c>
      <c r="B5" s="6" t="n">
        <v>-2475046</v>
      </c>
    </row>
    <row r="6" spans="1:2">
      <c r="A6" s="4" t="s">
        <v>341</v>
      </c>
      <c r="B6" s="6" t="n">
        <v>1057987</v>
      </c>
    </row>
    <row r="7" spans="1:2">
      <c r="A7" s="4" t="s">
        <v>342</v>
      </c>
      <c r="B7" s="6" t="n">
        <v>2668387</v>
      </c>
    </row>
    <row r="8" spans="1:2">
      <c r="A8" s="4" t="s">
        <v>343</v>
      </c>
      <c r="B8" s="8" t="n">
        <v>0.44</v>
      </c>
    </row>
    <row r="9" spans="1:2">
      <c r="A9" s="4" t="s">
        <v>344</v>
      </c>
      <c r="B9" s="10" t="n">
        <v>0.5</v>
      </c>
    </row>
    <row r="10" spans="1:2">
      <c r="A10" s="4" t="s">
        <v>345</v>
      </c>
      <c r="B10" s="10" t="n">
        <v>0.84</v>
      </c>
    </row>
    <row r="11" spans="1:2">
      <c r="A11" s="4" t="s">
        <v>346</v>
      </c>
      <c r="B11" s="8" t="n">
        <v>0.55</v>
      </c>
    </row>
    <row r="12" spans="1:2">
      <c r="A12" s="4" t="s">
        <v>347</v>
      </c>
    </row>
    <row r="13" spans="1:2">
      <c r="A13" s="3" t="s">
        <v>296</v>
      </c>
    </row>
    <row r="14" spans="1:2">
      <c r="A14" s="4" t="s">
        <v>348</v>
      </c>
      <c r="B1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s>
  <sheetData>
    <row r="1" spans="1:4">
      <c r="A1" s="1" t="s">
        <v>350</v>
      </c>
      <c r="B1" s="2" t="s">
        <v>199</v>
      </c>
      <c r="D1" s="2" t="s">
        <v>1</v>
      </c>
    </row>
    <row r="2" spans="1:4">
      <c r="B2" s="2" t="s">
        <v>351</v>
      </c>
      <c r="C2" s="2" t="s">
        <v>352</v>
      </c>
      <c r="D2" s="2" t="s">
        <v>353</v>
      </c>
    </row>
    <row r="3" spans="1:4">
      <c r="A3" s="4" t="s">
        <v>257</v>
      </c>
    </row>
    <row r="4" spans="1:4">
      <c r="A4" s="4" t="s">
        <v>354</v>
      </c>
      <c r="B4" s="4" t="s">
        <v>355</v>
      </c>
      <c r="C4" s="4" t="s">
        <v>355</v>
      </c>
    </row>
    <row r="5" spans="1:4">
      <c r="A5" s="4" t="s">
        <v>356</v>
      </c>
      <c r="B5" s="11" t="n">
        <v>18</v>
      </c>
      <c r="C5" s="7" t="n">
        <v>13</v>
      </c>
    </row>
    <row r="6" spans="1:4">
      <c r="A6" s="4" t="s">
        <v>222</v>
      </c>
    </row>
    <row r="7" spans="1:4">
      <c r="A7" s="4" t="s">
        <v>357</v>
      </c>
      <c r="D7" s="4" t="s">
        <v>358</v>
      </c>
    </row>
    <row r="8" spans="1:4">
      <c r="A8" s="4" t="s">
        <v>359</v>
      </c>
      <c r="D8" s="4" t="s">
        <v>291</v>
      </c>
    </row>
    <row r="9" spans="1:4">
      <c r="A9" s="4" t="s">
        <v>360</v>
      </c>
      <c r="D9" s="4" t="s">
        <v>361</v>
      </c>
    </row>
    <row r="10" spans="1:4">
      <c r="A10" s="4" t="s">
        <v>362</v>
      </c>
      <c r="D10" s="4" t="s">
        <v>361</v>
      </c>
    </row>
    <row r="11" spans="1:4">
      <c r="A11" s="4" t="s">
        <v>363</v>
      </c>
      <c r="D11" s="12" t="n">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0</v>
      </c>
    </row>
    <row r="4" spans="1:3">
      <c r="A4" s="4" t="s">
        <v>367</v>
      </c>
    </row>
    <row r="5" spans="1:3">
      <c r="A5" s="3" t="s">
        <v>365</v>
      </c>
    </row>
    <row r="6" spans="1:3">
      <c r="A6" s="4" t="s">
        <v>368</v>
      </c>
      <c r="B6" s="6" t="n">
        <v>131</v>
      </c>
      <c r="C6" s="7" t="n">
        <v>61</v>
      </c>
    </row>
    <row r="7" spans="1:3">
      <c r="A7" s="4" t="s">
        <v>369</v>
      </c>
    </row>
    <row r="8" spans="1:3">
      <c r="A8" s="3" t="s">
        <v>365</v>
      </c>
    </row>
    <row r="9" spans="1:3">
      <c r="A9" s="4" t="s">
        <v>368</v>
      </c>
      <c r="B9" s="6" t="n">
        <v>5384</v>
      </c>
      <c r="C9" s="6" t="n">
        <v>1798</v>
      </c>
    </row>
    <row r="10" spans="1:3">
      <c r="A10" s="4" t="s">
        <v>370</v>
      </c>
    </row>
    <row r="11" spans="1:3">
      <c r="A11" s="3" t="s">
        <v>365</v>
      </c>
    </row>
    <row r="12" spans="1:3">
      <c r="A12" s="4" t="s">
        <v>368</v>
      </c>
      <c r="B12" s="6" t="n">
        <v>131</v>
      </c>
      <c r="C12" s="6" t="n">
        <v>61</v>
      </c>
    </row>
    <row r="13" spans="1:3">
      <c r="A13" s="4" t="s">
        <v>371</v>
      </c>
    </row>
    <row r="14" spans="1:3">
      <c r="A14" s="3" t="s">
        <v>365</v>
      </c>
    </row>
    <row r="15" spans="1:3">
      <c r="A15" s="4" t="s">
        <v>368</v>
      </c>
      <c r="B15" s="7" t="n">
        <v>5384</v>
      </c>
      <c r="C15" s="6" t="n">
        <v>1798</v>
      </c>
    </row>
    <row r="16" spans="1:3">
      <c r="A16" s="4" t="s">
        <v>372</v>
      </c>
    </row>
    <row r="17" spans="1:3">
      <c r="A17" s="3" t="s">
        <v>365</v>
      </c>
    </row>
    <row r="18" spans="1:3">
      <c r="A18" s="4" t="s">
        <v>373</v>
      </c>
      <c r="C18" s="6" t="n">
        <v>6500</v>
      </c>
    </row>
    <row r="19" spans="1:3">
      <c r="A19" s="4" t="s">
        <v>374</v>
      </c>
    </row>
    <row r="20" spans="1:3">
      <c r="A20" s="3" t="s">
        <v>365</v>
      </c>
    </row>
    <row r="21" spans="1:3">
      <c r="A21" s="4" t="s">
        <v>373</v>
      </c>
      <c r="C21" s="7" t="n">
        <v>6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r="1" spans="1:5">
      <c r="A1" s="1" t="s">
        <v>375</v>
      </c>
      <c r="B1" s="2" t="s">
        <v>54</v>
      </c>
      <c r="D1" s="2" t="s">
        <v>1</v>
      </c>
    </row>
    <row r="2" spans="1:5">
      <c r="B2" s="2" t="s">
        <v>101</v>
      </c>
      <c r="C2" s="2" t="s">
        <v>203</v>
      </c>
      <c r="D2" s="2" t="s">
        <v>376</v>
      </c>
      <c r="E2" s="2" t="s">
        <v>203</v>
      </c>
    </row>
    <row r="3" spans="1:5">
      <c r="A3" s="3" t="s">
        <v>155</v>
      </c>
    </row>
    <row r="4" spans="1:5">
      <c r="A4" s="4" t="s">
        <v>377</v>
      </c>
      <c r="D4" s="6" t="n">
        <v>1</v>
      </c>
    </row>
    <row r="5" spans="1:5">
      <c r="A5" s="4" t="s">
        <v>378</v>
      </c>
      <c r="B5" s="7" t="n">
        <v>0</v>
      </c>
      <c r="C5" s="7" t="n">
        <v>0</v>
      </c>
      <c r="D5" s="7" t="n">
        <v>0</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r="A1" s="1" t="s">
        <v>379</v>
      </c>
      <c r="B1" s="2" t="s">
        <v>1</v>
      </c>
    </row>
    <row r="2" spans="1:2">
      <c r="B2" s="2" t="s">
        <v>2</v>
      </c>
    </row>
    <row r="3" spans="1:2">
      <c r="A3" s="3" t="s">
        <v>157</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55"/>
    <col customWidth="1" max="5" min="5" width="10"/>
  </cols>
  <sheetData>
    <row r="1" spans="1:5">
      <c r="A1" s="1" t="s">
        <v>82</v>
      </c>
      <c r="B1" s="2" t="s">
        <v>83</v>
      </c>
      <c r="C1" s="2" t="s">
        <v>84</v>
      </c>
      <c r="D1" s="2" t="s">
        <v>85</v>
      </c>
      <c r="E1" s="2" t="s">
        <v>86</v>
      </c>
    </row>
    <row r="2" spans="1:5">
      <c r="A2" s="4" t="s">
        <v>87</v>
      </c>
      <c r="B2" s="7" t="n">
        <v>438083</v>
      </c>
      <c r="C2" s="7" t="n">
        <v>-412811</v>
      </c>
      <c r="D2" s="7" t="n">
        <v>11</v>
      </c>
      <c r="E2" s="7" t="n">
        <v>25283</v>
      </c>
    </row>
    <row r="3" spans="1:5">
      <c r="A3" s="4" t="s">
        <v>88</v>
      </c>
      <c r="B3" s="6" t="n">
        <v>82390217</v>
      </c>
    </row>
    <row r="4" spans="1:5">
      <c r="A4" s="4" t="s">
        <v>89</v>
      </c>
      <c r="B4" s="6" t="n">
        <v>493345</v>
      </c>
    </row>
    <row r="5" spans="1:5">
      <c r="A5" s="4" t="s">
        <v>90</v>
      </c>
      <c r="B5" s="7" t="n">
        <v>817</v>
      </c>
      <c r="E5" s="6" t="n">
        <v>817</v>
      </c>
    </row>
    <row r="6" spans="1:5">
      <c r="A6" s="4" t="s">
        <v>91</v>
      </c>
      <c r="D6" s="6" t="n">
        <v>-46</v>
      </c>
      <c r="E6" s="6" t="n">
        <v>-46</v>
      </c>
    </row>
    <row r="7" spans="1:5">
      <c r="A7" s="4" t="s">
        <v>92</v>
      </c>
      <c r="C7" s="6" t="n">
        <v>1011</v>
      </c>
      <c r="E7" s="6" t="n">
        <v>1011</v>
      </c>
    </row>
    <row r="8" spans="1:5">
      <c r="A8" s="4" t="s">
        <v>93</v>
      </c>
      <c r="B8" s="7" t="n">
        <v>438900</v>
      </c>
      <c r="C8" s="6" t="n">
        <v>-411800</v>
      </c>
      <c r="D8" s="6" t="n">
        <v>-35</v>
      </c>
      <c r="E8" s="6" t="n">
        <v>27065</v>
      </c>
    </row>
    <row r="9" spans="1:5">
      <c r="A9" s="4" t="s">
        <v>94</v>
      </c>
      <c r="B9" s="6" t="n">
        <v>82883562</v>
      </c>
    </row>
    <row r="10" spans="1:5">
      <c r="A10" s="4" t="s">
        <v>95</v>
      </c>
      <c r="B10" s="7" t="n">
        <v>15883</v>
      </c>
      <c r="E10" s="6" t="n">
        <v>15883</v>
      </c>
    </row>
    <row r="11" spans="1:5">
      <c r="A11" s="4" t="s">
        <v>96</v>
      </c>
      <c r="B11" s="6" t="n">
        <v>12362500</v>
      </c>
    </row>
    <row r="12" spans="1:5">
      <c r="A12" s="4" t="s">
        <v>97</v>
      </c>
      <c r="B12" s="7" t="n">
        <v>15</v>
      </c>
      <c r="E12" s="6" t="n">
        <v>15</v>
      </c>
    </row>
    <row r="13" spans="1:5">
      <c r="A13" s="4" t="s">
        <v>89</v>
      </c>
      <c r="B13" s="6" t="n">
        <v>2540546</v>
      </c>
    </row>
    <row r="14" spans="1:5">
      <c r="A14" s="4" t="s">
        <v>90</v>
      </c>
      <c r="B14" s="7" t="n">
        <v>476</v>
      </c>
      <c r="E14" s="6" t="n">
        <v>476</v>
      </c>
    </row>
    <row r="15" spans="1:5">
      <c r="A15" s="4" t="s">
        <v>91</v>
      </c>
      <c r="D15" s="6" t="n">
        <v>71</v>
      </c>
      <c r="E15" s="6" t="n">
        <v>71</v>
      </c>
    </row>
    <row r="16" spans="1:5">
      <c r="A16" s="4" t="s">
        <v>92</v>
      </c>
      <c r="C16" s="6" t="n">
        <v>-1160</v>
      </c>
      <c r="E16" s="6" t="n">
        <v>-1160</v>
      </c>
    </row>
    <row r="17" spans="1:5">
      <c r="A17" s="4" t="s">
        <v>98</v>
      </c>
      <c r="B17" s="7" t="n">
        <v>455274</v>
      </c>
      <c r="C17" s="7" t="n">
        <v>-412960</v>
      </c>
      <c r="D17" s="7" t="n">
        <v>36</v>
      </c>
      <c r="E17" s="7" t="n">
        <v>42350</v>
      </c>
    </row>
    <row r="18" spans="1:5">
      <c r="A18" s="4" t="s">
        <v>99</v>
      </c>
      <c r="B18" s="6" t="n">
        <v>9778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0</v>
      </c>
      <c r="B1" s="2" t="s">
        <v>1</v>
      </c>
    </row>
    <row r="2" spans="1:2">
      <c r="B2" s="2" t="s">
        <v>101</v>
      </c>
    </row>
    <row r="3" spans="1:2">
      <c r="A3" s="3" t="s">
        <v>102</v>
      </c>
    </row>
    <row r="4" spans="1:2">
      <c r="A4" s="4" t="s">
        <v>103</v>
      </c>
      <c r="B4" s="7" t="n">
        <v>1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55</v>
      </c>
    </row>
    <row r="3" spans="1:3">
      <c r="A3" s="3" t="s">
        <v>105</v>
      </c>
    </row>
    <row r="4" spans="1:3">
      <c r="A4" s="4" t="s">
        <v>106</v>
      </c>
      <c r="B4" s="7" t="n">
        <v>-1160</v>
      </c>
      <c r="C4" s="7" t="n">
        <v>3178</v>
      </c>
    </row>
    <row r="5" spans="1:3">
      <c r="A5" s="3" t="s">
        <v>107</v>
      </c>
    </row>
    <row r="6" spans="1:3">
      <c r="A6" s="4" t="s">
        <v>61</v>
      </c>
      <c r="B6" s="6" t="n">
        <v>431</v>
      </c>
      <c r="C6" s="6" t="n">
        <v>531</v>
      </c>
    </row>
    <row r="7" spans="1:3">
      <c r="A7" s="4" t="s">
        <v>90</v>
      </c>
      <c r="B7" s="6" t="n">
        <v>476</v>
      </c>
      <c r="C7" s="6" t="n">
        <v>687</v>
      </c>
    </row>
    <row r="8" spans="1:3">
      <c r="A8" s="4" t="s">
        <v>108</v>
      </c>
      <c r="C8" s="6" t="n">
        <v>-12</v>
      </c>
    </row>
    <row r="9" spans="1:3">
      <c r="A9" s="4" t="s">
        <v>109</v>
      </c>
      <c r="B9" s="6" t="n">
        <v>-150</v>
      </c>
      <c r="C9" s="6" t="n">
        <v>-1958</v>
      </c>
    </row>
    <row r="10" spans="1:3">
      <c r="A10" s="4" t="s">
        <v>63</v>
      </c>
      <c r="C10" s="6" t="n">
        <v>572</v>
      </c>
    </row>
    <row r="11" spans="1:3">
      <c r="A11" s="4" t="s">
        <v>110</v>
      </c>
      <c r="B11" s="6" t="n">
        <v>-3586</v>
      </c>
      <c r="C11" s="6" t="n">
        <v>1326</v>
      </c>
    </row>
    <row r="12" spans="1:3">
      <c r="A12" s="3" t="s">
        <v>111</v>
      </c>
    </row>
    <row r="13" spans="1:3">
      <c r="A13" s="4" t="s">
        <v>30</v>
      </c>
      <c r="B13" s="6" t="n">
        <v>65</v>
      </c>
      <c r="C13" s="6" t="n">
        <v>573</v>
      </c>
    </row>
    <row r="14" spans="1:3">
      <c r="A14" s="4" t="s">
        <v>112</v>
      </c>
      <c r="B14" s="6" t="n">
        <v>-200</v>
      </c>
      <c r="C14" s="6" t="n">
        <v>-156</v>
      </c>
    </row>
    <row r="15" spans="1:3">
      <c r="A15" s="4" t="s">
        <v>113</v>
      </c>
      <c r="B15" s="6" t="n">
        <v>-4124</v>
      </c>
      <c r="C15" s="6" t="n">
        <v>4741</v>
      </c>
    </row>
    <row r="16" spans="1:3">
      <c r="A16" s="3" t="s">
        <v>114</v>
      </c>
    </row>
    <row r="17" spans="1:3">
      <c r="A17" s="4" t="s">
        <v>115</v>
      </c>
      <c r="C17" s="6" t="n">
        <v>41</v>
      </c>
    </row>
    <row r="18" spans="1:3">
      <c r="A18" s="4" t="s">
        <v>116</v>
      </c>
      <c r="C18" s="6" t="n">
        <v>2772</v>
      </c>
    </row>
    <row r="19" spans="1:3">
      <c r="A19" s="4" t="s">
        <v>117</v>
      </c>
      <c r="B19" s="6" t="n">
        <v>-11486</v>
      </c>
      <c r="C19" s="6" t="n">
        <v>-11880</v>
      </c>
    </row>
    <row r="20" spans="1:3">
      <c r="A20" s="4" t="s">
        <v>118</v>
      </c>
      <c r="B20" s="6" t="n">
        <v>-35</v>
      </c>
      <c r="C20" s="6" t="n">
        <v>-10</v>
      </c>
    </row>
    <row r="21" spans="1:3">
      <c r="A21" s="4" t="s">
        <v>119</v>
      </c>
      <c r="B21" s="6" t="n">
        <v>150</v>
      </c>
      <c r="C21" s="6" t="n">
        <v>3490</v>
      </c>
    </row>
    <row r="22" spans="1:3">
      <c r="A22" s="4" t="s">
        <v>120</v>
      </c>
      <c r="B22" s="6" t="n">
        <v>-11371</v>
      </c>
      <c r="C22" s="6" t="n">
        <v>-5587</v>
      </c>
    </row>
    <row r="23" spans="1:3">
      <c r="A23" s="3" t="s">
        <v>121</v>
      </c>
    </row>
    <row r="24" spans="1:3">
      <c r="A24" s="4" t="s">
        <v>122</v>
      </c>
      <c r="B24" s="6" t="n">
        <v>15883</v>
      </c>
    </row>
    <row r="25" spans="1:3">
      <c r="A25" s="4" t="s">
        <v>123</v>
      </c>
      <c r="B25" s="6" t="n">
        <v>15</v>
      </c>
    </row>
    <row r="26" spans="1:3">
      <c r="A26" s="4" t="s">
        <v>124</v>
      </c>
      <c r="B26" s="6" t="n">
        <v>15898</v>
      </c>
    </row>
    <row r="27" spans="1:3">
      <c r="A27" s="4" t="s">
        <v>125</v>
      </c>
      <c r="B27" s="6" t="n">
        <v>403</v>
      </c>
      <c r="C27" s="6" t="n">
        <v>-846</v>
      </c>
    </row>
    <row r="28" spans="1:3">
      <c r="A28" s="4" t="s">
        <v>126</v>
      </c>
      <c r="B28" s="6" t="n">
        <v>902</v>
      </c>
      <c r="C28" s="6" t="n">
        <v>3714</v>
      </c>
    </row>
    <row r="29" spans="1:3">
      <c r="A29" s="4" t="s">
        <v>127</v>
      </c>
      <c r="B29" s="7" t="n">
        <v>1305</v>
      </c>
      <c r="C29" s="7" t="n">
        <v>28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Recent Accounting Pronouncement</vt:lpstr>
      <vt:lpstr>Short-term and Other Investment</vt:lpstr>
      <vt:lpstr>Mineral Properties</vt:lpstr>
      <vt:lpstr>Plant And Equipment</vt:lpstr>
      <vt:lpstr>Common Shares</vt:lpstr>
      <vt:lpstr>Commitments And Contingencies</vt:lpstr>
      <vt:lpstr>Fair Value Accounting</vt:lpstr>
      <vt:lpstr>Geographic And Segment Informat</vt:lpstr>
      <vt:lpstr>Research and Development Grant</vt:lpstr>
      <vt:lpstr>Significant Accounting Policies</vt:lpstr>
      <vt:lpstr>Short-term and Other Investme19</vt:lpstr>
      <vt:lpstr>Mineral Properties (Tables)</vt:lpstr>
      <vt:lpstr>Plant And Equipment (Tables)</vt:lpstr>
      <vt:lpstr>Common Shares (Tables)</vt:lpstr>
      <vt:lpstr>Fair Value Accounting (Tables)</vt:lpstr>
      <vt:lpstr>Nature of Operations and Basi24</vt:lpstr>
      <vt:lpstr>Short-term and Other Investme25</vt:lpstr>
      <vt:lpstr>Short-term and Other Investme26</vt:lpstr>
      <vt:lpstr>Other Investments (Summary) (De</vt:lpstr>
      <vt:lpstr>Mineral Properties (Properties)</vt:lpstr>
      <vt:lpstr>Mineral property (GDLR) (Detail</vt:lpstr>
      <vt:lpstr>Mineral Properties (LosCardones</vt:lpstr>
      <vt:lpstr>Mineral Properties (Utah) (Deta</vt:lpstr>
      <vt:lpstr>Plant And Equipment (Details)</vt:lpstr>
      <vt:lpstr>Common Shares (Public Offering)</vt:lpstr>
      <vt:lpstr>Common Shares (Warrants) (Detai</vt:lpstr>
      <vt:lpstr>Common Shares (Summary Of the F</vt:lpstr>
      <vt:lpstr>Common Shares (Narrative) (Deta</vt:lpstr>
      <vt:lpstr>Common Shares (Summary Of Optio</vt:lpstr>
      <vt:lpstr>Common Shares (Summary Of The S</vt:lpstr>
      <vt:lpstr>Common Shares (Assumptions ) (D</vt:lpstr>
      <vt:lpstr>Common Shares (Summary Of Restr</vt:lpstr>
      <vt:lpstr>Commitments And Contingencies (</vt:lpstr>
      <vt:lpstr>Fair Value Accounting (Details)</vt:lpstr>
      <vt:lpstr>Geographic And Segment Inform43</vt:lpstr>
      <vt:lpstr>Research and Development Gr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9:39:42Z</dcterms:created>
  <dcterms:modified xmlns:dcterms="http://purl.org/dc/terms/" xmlns:xsi="http://www.w3.org/2001/XMLSchema-instance" xsi:type="dcterms:W3CDTF">2016-10-25T19:39:42Z</dcterms:modified>
  <dc:title xmlns:dc="http://purl.org/dc/elements/1.1/">Untitled</dc:title>
  <dc:description xmlns:dc="http://purl.org/dc/elements/1.1/"/>
  <dc:subject xmlns:dc="http://purl.org/dc/elements/1.1/"/>
  <cp:keywords/>
  <cp:category/>
</cp:coreProperties>
</file>